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Fair value of financial instrum" sheetId="7" r:id="rId7"/>
    <s:sheet name="Investments" sheetId="8" r:id="rId8"/>
    <s:sheet name="Accrued expenses" sheetId="9" r:id="rId9"/>
    <s:sheet name="Net loss per share" sheetId="10" r:id="rId10"/>
    <s:sheet name="Stock-based compensation" sheetId="11" r:id="rId11"/>
    <s:sheet name="Equity Offerings" sheetId="12" r:id="rId12"/>
    <s:sheet name="Reduction in force" sheetId="13" r:id="rId13"/>
    <s:sheet name="Subsequent Events" sheetId="14" r:id="rId14"/>
    <s:sheet name="Summary of significant accoun15" sheetId="15" r:id="rId15"/>
    <s:sheet name="Fair value of financial instr16" sheetId="16" r:id="rId16"/>
    <s:sheet name="Investments (Tables)" sheetId="17" r:id="rId17"/>
    <s:sheet name="Accrued expenses (Tables)" sheetId="18" r:id="rId18"/>
    <s:sheet name="Net loss per share (Tables)" sheetId="19" r:id="rId19"/>
    <s:sheet name="Stock-based compensation (Table" sheetId="20" r:id="rId20"/>
    <s:sheet name="Fair value of financial instr21" sheetId="21" r:id="rId21"/>
    <s:sheet name="Investments (Details)" sheetId="22" r:id="rId22"/>
    <s:sheet name="Accrued expenses (Details)" sheetId="23" r:id="rId23"/>
    <s:sheet name="Net loss per share (Details)" sheetId="24" r:id="rId24"/>
    <s:sheet name="Stock-based compensation (Detai" sheetId="25" r:id="rId25"/>
    <s:sheet name="Stock-based compensation Restri" sheetId="26" r:id="rId26"/>
    <s:sheet name="Stock-based compensation Rest27" sheetId="27" r:id="rId27"/>
    <s:sheet name="Stock-based compensation Stock " sheetId="28" r:id="rId28"/>
    <s:sheet name="Equity Offerings (Details)" sheetId="29" r:id="rId29"/>
    <s:sheet name="Reduction in force (Details)" sheetId="30" r:id="rId30"/>
  </s:sheets>
  <s:definedNames/>
  <s:calcPr calcId="124519" calcMode="auto" fullCalcOnLoad="1"/>
</s:workbook>
</file>

<file path=xl/sharedStrings.xml><?xml version="1.0" encoding="utf-8"?>
<sst xmlns="http://schemas.openxmlformats.org/spreadsheetml/2006/main" uniqueCount="280">
  <si>
    <t>Document and Entity Information - shares</t>
  </si>
  <si>
    <t>3 Months Ended</t>
  </si>
  <si>
    <t>Mar. 31, 2016</t>
  </si>
  <si>
    <t>May. 02, 2016</t>
  </si>
  <si>
    <t>Document and Entity Information</t>
  </si>
  <si>
    <t>Entity Registrant Name</t>
  </si>
  <si>
    <t>Verastem,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Short-term investments</t>
  </si>
  <si>
    <t>Prepaid expenses and other current assets</t>
  </si>
  <si>
    <t>Total current assets</t>
  </si>
  <si>
    <t>Property and equipment, net</t>
  </si>
  <si>
    <t>Restricted cash</t>
  </si>
  <si>
    <t>Total assets</t>
  </si>
  <si>
    <t>Current liabilities:</t>
  </si>
  <si>
    <t>Accounts payable</t>
  </si>
  <si>
    <t>Accrued expenses</t>
  </si>
  <si>
    <t>Liability classified stock-based compensation awards</t>
  </si>
  <si>
    <t>Total current liabilities</t>
  </si>
  <si>
    <t>Other liabilities</t>
  </si>
  <si>
    <t>Stockholders' equity</t>
  </si>
  <si>
    <t>Convertible Preferred stock, $0.0001 par value; 5,000 shares authorized; no shares issued and outstanding</t>
  </si>
  <si>
    <t>Common stock, $0.0001 par value; 100,000 shares authorized, 36,992 and 36,941 shares issued and outstanding at March 31, 2016 and December 31, 2015,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Mar. 31, 2015</t>
  </si>
  <si>
    <t>Operating expenses:</t>
  </si>
  <si>
    <t>Research and development</t>
  </si>
  <si>
    <t>General and administrative</t>
  </si>
  <si>
    <t>Total operating expenses</t>
  </si>
  <si>
    <t>Loss from operations</t>
  </si>
  <si>
    <t>Interest income</t>
  </si>
  <si>
    <t>Net loss</t>
  </si>
  <si>
    <t>Net loss per share - basic and diluted</t>
  </si>
  <si>
    <t>Weighted-average number of common shares used in net loss per share—basic and diluted</t>
  </si>
  <si>
    <t>Unrealized gains (losses) on available-for-sale securities</t>
  </si>
  <si>
    <t>Comprehensive loss</t>
  </si>
  <si>
    <t>CONDENSED CONSOLIDATED STATEMENTS OF CASH FLOWS - USD ($) $ in Thousands</t>
  </si>
  <si>
    <t>Operating activities</t>
  </si>
  <si>
    <t>Adjustments to reconcile net loss to net cash used in operating activities:</t>
  </si>
  <si>
    <t>Depreciation and amortization</t>
  </si>
  <si>
    <t>Stock-based compensation expense</t>
  </si>
  <si>
    <t>Amortization of premiums and discounts on available-for-sale marketable securities</t>
  </si>
  <si>
    <t>Changes in operating assets and liabilities:</t>
  </si>
  <si>
    <t>Accrued expenses and other liabilities</t>
  </si>
  <si>
    <t>Net cash used in operating activities</t>
  </si>
  <si>
    <t>Investing activities</t>
  </si>
  <si>
    <t>Purchases of property and equipment</t>
  </si>
  <si>
    <t>Purchases of investments</t>
  </si>
  <si>
    <t>Maturities of investments</t>
  </si>
  <si>
    <t>Net cash provided by (used in) investing activities</t>
  </si>
  <si>
    <t>Financing activities</t>
  </si>
  <si>
    <t>Proceeds from the exercise of stock options</t>
  </si>
  <si>
    <t>Net proceeds from the issuance of common stock and restricted common stock</t>
  </si>
  <si>
    <t>Cash used to settle restricted stock liability</t>
  </si>
  <si>
    <t>Net cash (used in) provided by financing activities</t>
  </si>
  <si>
    <t>Decrease in cash and cash equivalents</t>
  </si>
  <si>
    <t>Cash and cash equivalents at beginning of period</t>
  </si>
  <si>
    <t>Cash and cash equivalents at end of period</t>
  </si>
  <si>
    <t>Supplemental disclosure of non-cash financing and investing activities</t>
  </si>
  <si>
    <t>Proceeds from the issuance of common stock included in prepaid expenses and other current assets</t>
  </si>
  <si>
    <t>Public offering costs in accounts payable and accrued expenses and other liabilities</t>
  </si>
  <si>
    <t>Purchases of property and equipment in accounts payable</t>
  </si>
  <si>
    <t>Summary of significant accounting policies</t>
  </si>
  <si>
    <t>Significant accounting policies.</t>
  </si>
  <si>
    <t>Significant accounting policies</t>
  </si>
  <si>
    <t>Verastem, Inc.
NOTES TO CONDENSED CONSOLIDATED FINANCIAL STATEMENTS
(unaudited)
1. 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months ended March 31, 2016 are not necessarily indicative of the results that may be expected for any other interim period or for the fiscal year ending December 31, 2016. For further information, refer to the financial statements and footnotes included in the Company’s Annual Report on Form 10-K for the year ended December 31, 2015 as filed with the SEC on March 3, 2016.
Recent accounting pronouncements
Employee share-based payments
In March 2016, the Financial Accounting Standards Board (FASB) issued Accounting Standards Update (ASU) 2016-09, Improvements to Employee Share-Based Payment Accounting . The standard will revise accounting for share-based compensation arrangements, including the income tax impact and classification on the statement of cash flows. The standard is effective for annual and interim periods beginning after December 15, 2016. Early adoption is permitted. We are currently evaluating the impact the adoption of this standard will have on our consolidated financial statements.
Leases
In February 2016, the FASB issued ASU 2016-02, Leases (Topic 842). The ASU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For calendar-year public entities, the guidance becomes effective in 2019 and interim periods within that year. Early adoption is permitted for all entities. The Company has not chosen early adoption for this ASU and is currently evaluating its effect on the Company’s consolidated financial statements.
Going concern
In August 2014, the FASB issued ASU 2014-15, Presentation of Financial Statements - Going Concern: Disclosure of Uncertainties about an Entity's Ability to Continue as a Going Concern (Subtopic 205-40). ASU 2014-15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ASU 2014-15 is effective for the annual period ending after December 15, 2016, and for annual periods and interim periods thereafter. Early application is permitted. The Company has evaluated the impact of the adoption of ASU 2014-15 on its three months ended March 31, 2016 consolidated financial statements and determined that there is not substantial doubt about the Company’s ability to continue as a going concern for at least one year from the issuance of the three months ended March 31, 2016 consolidated financial statements.
There have been no changes to the Company’s significant accounting policies included in the Company’s Annual Report on Form 10-K for the year ended December 31, 2015 as filed with the SEC on March 3, 2016.</t>
  </si>
  <si>
    <t>Fair value of financial instruments</t>
  </si>
  <si>
    <t>2.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following table presents information about the Company’s financial assets and liabilities that have been measured at fair value at March 31, 2016 and indicates the fair value hierarchy of the valuation inputs utilized to determine such fair value (in thousands):
Quoted prices
Significant other
Significant
in active
observable
unobservable
markets
inputs
inputs
Description
Total
(Level 1)
(Level 2)
(Level 3)
Financial assets
Cash equivalents
$
$
$
—
$
—
Short-term investments
—
—
Total financial assets
$
$
$
$
—
The following table presents information about the Company’s financial assets and liabilities that have been measured at fair value at December 31, 2015 and indicates the fair value hierarchy of the valuation inputs utilized to determine such fair value (in thousands):
Quoted prices
Significant other
Significant
in active
observable
unobservable
markets
inputs
inputs
Description
Total
(Level 1)
(Level 2)
(Level 3)
Financial assets
Cash equivalents
$
$
$
$
—
Short-term investments
—
—
Total financial assets
$
$
$
$
—
Financial liabilities
Liability classified stock-based compensation awards
$
$
$
—
$
—
Total financial liabilities
$
$
$
—
$
—
The Company’s cash equivalents and investments are comprised of United States Treasury money market accounts, United States Treasury securities, government-sponsored enterprise securities, and corporate bonds and commercial paper.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March 31, 2016 and December 31, 2015.
The Company’s liability classified stock-based compensation awards are comprised of restricted stock units (RSUs) that allow for greater than minimum statutory tax withholdings. These awards are valued based on the fair value of the Company’s common stock underlying the awards, which is traded on an active market. During the first quarter of 2013, the Company amended the terms of certain RSUs to allow for cash tax withholdings greater than the minimum required statutory withholding amount. As a result of this change in the terms of the awards, the outstanding RSUs are considered to be liability instruments. As a result of this modification, the Company records a liability for the fair value of the awards as of each reporting date with the change in fair value recorded through the statement of operations. The Company will record stock-based compensation expense equal to the greater of the original grant date fair value of the awards or the settlement date fair value. During the three months ended March 31, 2016 and 2015, the Company made approximate deposits to the taxing authorities of $5,000 and $223,000 , respectively, to settle the tax liability for awards that settled during such periods.</t>
  </si>
  <si>
    <t>Investments</t>
  </si>
  <si>
    <t>3. Investments
The Company’s investments are classified as available-for-sale pursuant to the accounting standards for investments in debt and equity securities. The Company classifies investments available to fund current operations as current assets on its balance sheets. Investments are classified as long-term assets on the balance sheets if (i) the Company has the intent and ability to hold the investments for a period of at least one year and (ii) the contractual maturity date of the investments is greater than one year.
Investments are carried at fair value with unrealized gains and losses included as a component of accumulated other comprehensive (loss) income, until such gains and losses are realized. If a decline in the fair value is considered other ‑than ‑temporary, based on available evidence, the unrealized loss is transferred from other comprehensive loss to the statement of operations. There were no charges taken for other ‑than ‑temporary declines in fair value of short-term or long-term investments during the three months ended March 31, 2016 and 2015. The Company recorded approximate unrealized gains of $92,000 and $28,000 during the three months ended March 31, 2016 and 2015, respectively. Realized gains and losses are included in interest income in the statement of operations. There were no realized gains or losses recognized during the three months ended March 31, 2016 or 2015. The Company utilizes the specific identification method as a basis to determine the cost of securities sold.
The Company reviews investments for other ‑than ‑temporary impairment whenever the fair value of an investment is less than the amortized cost and evidence indicates that an investment’s carrying amount is not recoverable within a reasonable period of time. To determine whether an impairment is other ‑than ‑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As of March 31, 2016, there were no investments with a fair value that was significantly lower than the amortized cost basis or any investments that had been in an unrealized loss position for a significant period.
Cash, cash equivalents and investments at March 31, 2016 and December 31, 2015 consist of the following (in thousands):
Gross
Gross
Amortized
Unrealized
Unrealized
Fair
Cost
Gains
Losses
Value
Cash and cash equivalents:
Cash and money market accounts
$
$
—
$
—
$
Total cash and cash equivalents
$
$
—
$
—
$
Investments:
Government-sponsored enterprise securities (due within 1 year)
$
$
$
—
$
Treasury securities (due within 1 year)
—
—
Corporate bonds and commercial paper (due within 1 year)
—
Total investments
$
$
$
—
$
Total cash, cash equivalents, and investments
$
$
$
—
$
Gross
Gross
Amortized
Unrealized
Unrealized
Fair
Cost
Gains
Losses
Value
Cash and cash equivalents:
Cash and money market accounts
$
$
—
$
—
$
Government-sponsored enterprise securities (original maturities within 90 days)
—
—
Corporate bonds and commercial paper (original maturities within 90 days)
—
—
Total cash and cash equivalents
$
$
—
$
—
$
Investments:
Government-sponsored enterprise securities (due within 1 year)
$
$
$
—
$
Treasury securities (due within 1 year)
—
—
Corporate bonds and commercial paper (due within 1 year)
Total investments
$
$
$
$
Total cash, cash equivalents, and investments
$
$
$
$</t>
  </si>
  <si>
    <t>4. Accrued expenses
Accrued expenses consist of the following (in thousands):
March 31,
December 31,
2016
2015
Contract research organization costs
$
$
Compensation and related benefits
Professional fees
Deferred rent
Other
$
$</t>
  </si>
  <si>
    <t>Net loss per share</t>
  </si>
  <si>
    <t>5. Net loss per share
Basic and diluted net loss per common share is calculated by dividing net loss by the weighted-average number of common shares outstanding during the period, without consideration for common stock equivalents. The Company’s potentially dilutive shares, which include outstanding stock options, restricted stock units and unvested restricted stock and the warrant issued in 2014 are considered to be common stock equivalents and are only included in the calculation of diluted net loss per share when their effect is dilutive.
The following potentially dilutive securities were excluded from the calculation of diluted net loss per share for the periods indicated because including them would have had an anti-dilutive effect:
Three months ended
March 31,
2016
2015
Outstanding stock options
Outstanding warrants
Unvested restricted stock units
—</t>
  </si>
  <si>
    <t>Stock-based compensation</t>
  </si>
  <si>
    <t>6. Stock ‑based compensation
In December 2011, the Company adopted the 2012 Incentive Plan (the 2012 Plan). The 2012 Plan became effective upon the closing of the Company’s IPO in February 2012. The 2012 Plan provides for the grant of incentive stock options, nonqualified stock options, stock appreciation rights, restricted stock awards, restricted stock units and other stock ‑based and cash awards. Upon effectiveness, the number of shares of common stock that are reserved under the 2012 Plan is the sum of 3,428,571 shares plus the number of shares available under the Company’s prior 2010 Plan. The number of shares reserved under the 2012 Plan is increased by the number of shares of common stock (up to a maximum of 571,242 shares) subject to outstanding awards under the 2010 Plan that expire, terminate or are otherwise surrendered, cancelled, forfeited or repurchased. The 2012 Plan includes an “evergreen provision” that allows for an annual increase in the number of shares of common stock available for issuance under the 2012 Plan. The annual increase will be added on the first day of each year beginning in 2013 and each subsequent anniversary until the expiration of the 2012 Plan, equal to the lowest of 1,285,714 shares of common stock, 4.0% of the number of shares of common stock outstanding and an amount determined by the board of directors. On January 1, 2016 and 2015, the shares available under the 2012 Plan increased by 1,285,714 and 1,081,045 shares of common stock, respectively.
In December 2014, the Company established an inducement award program (in accordance with NASDAQ Listing Rule 5635(c)(4)) under which it may grant non-statutory stock options to purchase up to an aggregate of 750,000 shares of common stock to new employees as inducement for prospective employees to enter into employment with the Company. The program is governed by the terms of the 2012 Plan but the shares are not issued pursuant to the 2012 Plan. The Company has granted 210,000 options to purchase shares under this program as of March 31, 2016 and 2015. There have been 75,000 shares returned to this program due to cancellations as of March 31, 2016. No shares had been cancelled and returned to the program as of March 31, 2015.
Restricted common stock
No restricted common stock was granted during the three months ended March 31, 2016 and 2015. The total fair value of shares vested during the three months ended March 31, 2015 was approximately $59,000 . All issued awards were fully vested as of December 31, 2015.
Restricted stock units
A summary of the Company’s restricted stock units (RSUs) activity and related information is as follows:
Weighted-
average
grant date
fair value
Shares
per share
Unvested at December 31, 2015
$
Vested
$
Forfeited
—
$
—
Unvested at March 31, 2016
—
$
—
No RSUs were granted during the three months ended March 31, 2016 and 2015. The approximate total fair value of RSUs vested during the three months ended March 31, 2016 and 2015 was $65,000 and $873,000 , respectively . As of March 31, 2016, there was no unrecognized stock-based compensation expense related to unvested RSUs granted under the 2012 Plan.
During the first quarter of 2013, the Company amended the terms of certain RSUs related to a total of 697,060 shares of common stock to allow for tax withholdings greater than the minimum required statutory withholding amount, of which there are no remaining outstanding as of March 31, 2016. As a result of this change in the terms of the awards, the outstanding RSUs were considered to be liability instruments. As a result of this modification, the Company recorded a liability for the fair value of the awards as of each reporting date with the change in fair value recorded through the statement of operations. The Company recorded stock ‑based compensation expense equal to the greater of the original grant date fair value of the awards or the settlement date fair value. As of March 31, 2016, all RSUs were fully vested. During the three months ended March 31, 2016 and 2015, the Company made approximate deposits with the taxing authorities of $5,000 and $223,000 , respectively, in respect of the tax liability for awards that settled during such periods.
Stock options
A summary of the Company’s stock option activity and related information follows:
Weighted-average
Weighted-average
remaining
Aggregate
exercise price per
contractual term
intrinsic value
Shares
share
(years)
(in thousands)
Outstanding at December 31, 2015
$
$
Granted
$
Exercised
$
Forfeited
$
Outstanding at March 31, 2016
$
$
Vested at March 31, 2016
$
$
Vested and expected to vest at March 31, 2016(1)
$
$
(1)
This represents the number of vested options as of December 31, 2015, plus the number of unvested options expected to vest as of December 31, 2015, based on the unvested options at December 31, 2015, adjusted for the estimated forfeiture rate.
The fair value of each stock option is estimated on the grant date using the Black-Scholes option-pricing model using the following weighted average assumptions:
Three Months Ended
March 31,
2015
Risk-free interest rate
%
%
Volatility
%
%
Dividend yield
—
—
Expected term (years)</t>
  </si>
  <si>
    <t>Equity Offerings</t>
  </si>
  <si>
    <t>Equity Offerings.</t>
  </si>
  <si>
    <t>7. Equity offerings
In January 2015, the Company closed a public offering in which it sold 8,337,500 shares of its common stock to the public at a price of $6.50 per share, including 1,087,500 shares issued pursuant to the exercise of the underwriters’ option to purchase additional shares. The offering was completed under the shelf registration statement that was filed on Form S-3 and declared effective by the SEC on January 8, 2014. The net proceeds from this offering were approximately $50.9 million, after deducting underwriting discounts and commissions.
In December 2013, the Company established an at-the-market equity offering program pursuant to which it is able to offer and sell up to $35.0 million of its common stock at then current market prices from time to time through Cantor Fitzgerald &amp; Co., as sales agent. In November 2014, the Company commenced sales under this program. Through December 31, 2015, the Company sold 2,536,155 shares under this program for net proceeds of approximately $22.5 million (after deducting commissions and other offering expenses), of which 470,309 shares were sold in the three months ending March 31, 2015 for net proceeds of $4.4 million (after deducting commissions and other offering expenses). Of the cumulative net proceeds through December 31, 2015, $9. 6 million was received in 2014, $4.6 million was received in the three months ended March 31, 2015 and $8.3 million was received subsequent to March 31, 2015. No additional sales of our common stock were made under this program and no proceeds were received during the three months ended March 31, 2016.</t>
  </si>
  <si>
    <t>Reduction in force</t>
  </si>
  <si>
    <t>8. Reduction in force
In October 2015, the Company announced a reduction of workforce by approximately 50% to 20 full time employees. All affected employees will receive severance pay and outplacement assistance. As a result of the reduction in force and associated costs, the Company estimates one-time severance and related costs of $1.1 million. Of these one-time severance and related costs, approximately $349,000 was paid through December 31, 2015, approximately $521,000 was paid in the three months ended March 31, 2016, and approximately $192,000 will be paid in the 2016 fiscal year subsequent to March 31, 2016. The remaining liability is recorded within accrued expenses on the condensed consolidated balance sheets.</t>
  </si>
  <si>
    <t>Subsequent Events</t>
  </si>
  <si>
    <t>Subsequent Events.</t>
  </si>
  <si>
    <t>9. Subsequent events
The Company reviews all activity subsequent to quarter end but prior to issuance of the condensed consolidated financial statements for events that could require disclosure or that could impact the carrying value of assets or liabilities as of the balance sheet date.
On April 18, 2016, the Company announced that Gregory I. Berk, M.D. had been appointed as its Chief Medical Officer, effective as of April 15, 2016, and entered into an employment agreement with Dr. Berk, effective as of April 15, 2016, governing the terms of Dr. Berk’s employment for an indefinite term.
On April 18, 2016, the Company announced that John “Jack” Green had resigned as Chief Financial Officer of the Company, effective as of April 15, 2016. Mr. Green will become a consultant to the Company pursuant to the terms of a consulting agreement he entered into with the Company on April 15, 2016.
On April 18, 2016, the Company appointed Joe Chiapponi, Vice President of Finance, as its Treasurer, principal financial officer and principal accounting officer, effective as of April 18, 2016.</t>
  </si>
  <si>
    <t>Summary of significant accounting policies (Policies)</t>
  </si>
  <si>
    <t>Basis of presentation</t>
  </si>
  <si>
    <t>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months ended March 31, 2016 are not necessarily indicative of the results that may be expected for any other interim period or for the fiscal year ending December 31, 2016. For further information, refer to the financial statements and footnotes included in the Company’s Annual Report on Form 10-K for the year ended December 31, 2015 as filed with the SEC on March 3, 2016.
Recent accounting pronouncements
Employee share-based payments
In March 2016, the Financial Accounting Standards Board (FASB) issued Accounting Standards Update (ASU) 2016-09, Improvements to Employee Share-Based Payment Accounting . The standard will revise accounting for share-based compensation arrangements, including the income tax impact and classification on the statement of cash flows. The standard is effective for annual and interim periods beginning after December 15, 2016. Early adoption is permitted. We are currently evaluating the impact the adoption of this standard will have on our consolidated financial statements.
Leases
In February 2016, the FASB issued ASU 2016-02, Leases (Topic 842). The ASU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For calendar-year public entities, the guidance becomes effective in 2019 and interim periods within that year. Early adoption is permitted for all entities. The Company has not chosen early adoption for this ASU and is currently evaluating its effect on the Company’s consolidated financial statements.
Going concern
In August 2014, the FASB issued ASU 2014-15, Presentation of Financial Statements - Going Concern: Disclosure of Uncertainties about an Entity's Ability to Continue as a Going Concern (Subtopic 205-40). ASU 2014-15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ASU 2014-15 is effective for the annual period ending after December 15, 2016, and for annual periods and interim periods thereafter. Early application is permitted. The Company has evaluated the impact of the adoption of ASU 2014-15 on its three months ended March 31, 2016 consolidated financial statements and determined that there is not substantial doubt about the Company’s ability to continue as a going concern for at least one year from the issuance of the three months ended March 31, 2016 consolidated financial statements.
There have been no changes to the Company’s significant accounting policies included in the Company’s Annual Report on Form 10-K for the year ended December 31, 2015 as filed with the SEC on March 3, 2016.</t>
  </si>
  <si>
    <t>Fair value of financial instruments (Tables)</t>
  </si>
  <si>
    <t>Schedule of information about financial assets and liabilities measured at fair value</t>
  </si>
  <si>
    <t>The following table presents information about the Company’s financial assets and liabilities that have been measured at fair value at March 31, 2016 and indicates the fair value hierarchy of the valuation inputs utilized to determine such fair value (in thousands):
Quoted prices
Significant other
Significant
in active
observable
unobservable
markets
inputs
inputs
Description
Total
(Level 1)
(Level 2)
(Level 3)
Financial assets
Cash equivalents
$
$
$
—
$
—
Short-term investments
—
—
Total financial assets
$
$
$
$
—
The following table presents information about the Company’s financial assets and liabilities that have been measured at fair value at December 31, 2015 and indicates the fair value hierarchy of the valuation inputs utilized to determine such fair value (in thousands):
Quoted prices
Significant other
Significant
in active
observable
unobservable
markets
inputs
inputs
Description
Total
(Level 1)
(Level 2)
(Level 3)
Financial assets
Cash equivalents
$
$
$
$
—
Short-term investments
—
—
Total financial assets
$
$
$
$
—
Financial liabilities
Liability classified stock-based compensation awards
$
$
$
—
$
—
Total financial liabilities
$
$
$
—
$
—</t>
  </si>
  <si>
    <t>Investments (Tables)</t>
  </si>
  <si>
    <t>Schedule of cash, cash equivalents and investments</t>
  </si>
  <si>
    <t>Cash, cash equivalents and investments at March 31, 2016 and December 31, 2015 consist of the following (in thousands):
Gross
Gross
Amortized
Unrealized
Unrealized
Fair
Cost
Gains
Losses
Value
Cash and cash equivalents:
Cash and money market accounts
$
$
—
$
—
$
Total cash and cash equivalents
$
$
—
$
—
$
Investments:
Government-sponsored enterprise securities (due within 1 year)
$
$
$
—
$
Treasury securities (due within 1 year)
—
—
Corporate bonds and commercial paper (due within 1 year)
—
Total investments
$
$
$
—
$
Total cash, cash equivalents, and investments
$
$
$
—
$
Gross
Gross
Amortized
Unrealized
Unrealized
Fair
Cost
Gains
Losses
Value
Cash and cash equivalents:
Cash and money market accounts
$
$
—
$
—
$
Government-sponsored enterprise securities (original maturities within 90 days)
—
—
Corporate bonds and commercial paper (original maturities within 90 days)
—
—
Total cash and cash equivalents
$
$
—
$
—
$
Investments:
Government-sponsored enterprise securities (due within 1 year)
$
$
$
—
$
Treasury securities (due within 1 year)
—
—
Corporate bonds and commercial paper (due within 1 year)
Total investments
$
$
$
$
Total cash, cash equivalents, and investments
$
$
$
$</t>
  </si>
  <si>
    <t>Accrued expenses (Tables)</t>
  </si>
  <si>
    <t>Schedule of accrued expenses</t>
  </si>
  <si>
    <t>Accrued expenses consist of the following (in thousands):
March 31,
December 31,
2016
2015
Contract research organization costs
$
$
Compensation and related benefits
Professional fees
Deferred rent
Other
$
$</t>
  </si>
  <si>
    <t>Net loss per share (Tables)</t>
  </si>
  <si>
    <t>Schedule of potentially anti-dilutive securities excluded from calculation of diluted net loss per share</t>
  </si>
  <si>
    <t>Three months ended
March 31,
2016
2015
Outstanding stock options
Outstanding warrants
Unvested restricted stock units
—</t>
  </si>
  <si>
    <t>Stock-based compensation (Tables)</t>
  </si>
  <si>
    <t>Summary of restricted stock units (RSUs) activity and related information</t>
  </si>
  <si>
    <t>Weighted-
average
grant date
fair value
Shares
per share
Unvested at December 31, 2015
$
Vested
$
Forfeited
—
$
—
Unvested at March 31, 2016
—
$
—</t>
  </si>
  <si>
    <t>Summary of stock option activity and related information</t>
  </si>
  <si>
    <t>Weighted-average
Weighted-average
remaining
Aggregate
exercise price per
contractual term
intrinsic value
Shares
share
(years)
(in thousands)
Outstanding at December 31, 2015
$
$
Granted
$
Exercised
$
Forfeited
$
Outstanding at March 31, 2016
$
$
Vested at March 31, 2016
$
$
Vested and expected to vest at March 31, 2016(1)
$
$</t>
  </si>
  <si>
    <t>Schedule of assumptions used to estimate fair value of each stock option on grant date</t>
  </si>
  <si>
    <t>Three Months Ended
March 31,
2015
Risk-free interest rate
%
%
Volatility
%
%
Dividend yield
—
—
Expected term (years)</t>
  </si>
  <si>
    <t>Fair value of financial instruments (Details) - USD ($)</t>
  </si>
  <si>
    <t>Financial assets</t>
  </si>
  <si>
    <t>Cash equivalents</t>
  </si>
  <si>
    <t>Financial liabilities</t>
  </si>
  <si>
    <t>Total</t>
  </si>
  <si>
    <t>Total financial assets</t>
  </si>
  <si>
    <t>Total financial liabilities</t>
  </si>
  <si>
    <t>RSUs</t>
  </si>
  <si>
    <t>Quoted prices in active markets (Level 1)</t>
  </si>
  <si>
    <t>Significant other observable inputs (Level 2)</t>
  </si>
  <si>
    <t>Investments (Details) - USD ($)</t>
  </si>
  <si>
    <t>Dec. 31, 2014</t>
  </si>
  <si>
    <t>Charges for other-than-temporary declines in fair value of short-term or long-term investments</t>
  </si>
  <si>
    <t>Unrealized gains (losses) on investments</t>
  </si>
  <si>
    <t>Realized gains or losses on investments</t>
  </si>
  <si>
    <t>Investments that had been in an unrealized loss position for a significant period</t>
  </si>
  <si>
    <t>Amortized cost</t>
  </si>
  <si>
    <t>Cash and cash equivalents, Amortized cost</t>
  </si>
  <si>
    <t>Investments, Amortized Cost</t>
  </si>
  <si>
    <t>Total cash, cash equivalents, and investments, Amortized Cost</t>
  </si>
  <si>
    <t>Investments, Gross unrealized gains</t>
  </si>
  <si>
    <t>Due within 1 year</t>
  </si>
  <si>
    <t>Total cash, cash equivalents, and investments, Gross Unrealized Gains</t>
  </si>
  <si>
    <t>Investments, Gross unrealized losses</t>
  </si>
  <si>
    <t>Available For Sale Security Accumulated Gross Unrealized Loss Before Tax</t>
  </si>
  <si>
    <t>Fair value</t>
  </si>
  <si>
    <t>Cash and cash equivalents, Fair value</t>
  </si>
  <si>
    <t>Available-for-sale Securities</t>
  </si>
  <si>
    <t>Total cash, cash equivalents, and investments, Fair Value</t>
  </si>
  <si>
    <t>Government-sponsored enterprise securities</t>
  </si>
  <si>
    <t>Available-for-sale Securities, Debt Maturities, Next Rolling Twelve Months, Fair Value</t>
  </si>
  <si>
    <t>Treasury securities</t>
  </si>
  <si>
    <t>Corporate bonds and commercial paper</t>
  </si>
  <si>
    <t>Cash and money market accounts</t>
  </si>
  <si>
    <t>Corporate bonds and commercial paper | Corporate bonds and commercial paper</t>
  </si>
  <si>
    <t>Accrued expenses (Details) - USD ($) $ in Thousands</t>
  </si>
  <si>
    <t>Contract research organization costs</t>
  </si>
  <si>
    <t>Compensation and related benefits</t>
  </si>
  <si>
    <t>Professional fees</t>
  </si>
  <si>
    <t>Deferred rent</t>
  </si>
  <si>
    <t>Other</t>
  </si>
  <si>
    <t>Net loss per share (Details) - shares</t>
  </si>
  <si>
    <t>Potentially anti-dilutive securities excluded from calculation of diluted net loss per share (in shares)</t>
  </si>
  <si>
    <t>Outstanding stock options</t>
  </si>
  <si>
    <t>Outstanding warrants</t>
  </si>
  <si>
    <t>Stock-based compensation (Details) - shares</t>
  </si>
  <si>
    <t>Jan. 01, 2016</t>
  </si>
  <si>
    <t>Jan. 01, 2015</t>
  </si>
  <si>
    <t>Feb. 29, 2012</t>
  </si>
  <si>
    <t>2012 Plan</t>
  </si>
  <si>
    <t>Initial number of shares reserved</t>
  </si>
  <si>
    <t>Maximum incremental number of shares reserved</t>
  </si>
  <si>
    <t>Annual increase in number of shares reserved</t>
  </si>
  <si>
    <t>Percentage of outstanding shares of common stock used to compute annual increase in number of shares reserved</t>
  </si>
  <si>
    <t>4.00%</t>
  </si>
  <si>
    <t>Increase in number of shares reserved</t>
  </si>
  <si>
    <t>Inducement Award Program</t>
  </si>
  <si>
    <t>Granted (in shares)</t>
  </si>
  <si>
    <t>Shares returned to this program due to cancellations</t>
  </si>
  <si>
    <t>Stock-based compensation Restricted Common Stock (Details) - Restricted common stock - USD ($)</t>
  </si>
  <si>
    <t>Additional disclosures</t>
  </si>
  <si>
    <t>Fair value of shares vested</t>
  </si>
  <si>
    <t>Stock-based compensation Restricted Stock Units (Details) - USD ($)</t>
  </si>
  <si>
    <t>Mar. 31, 2013</t>
  </si>
  <si>
    <t>Cash used to settle restricted stock liability awards</t>
  </si>
  <si>
    <t>Shares</t>
  </si>
  <si>
    <t>Unvested at the beginning of the period (in shares)</t>
  </si>
  <si>
    <t>Vested (in shares)</t>
  </si>
  <si>
    <t>Modified restricted stock units authorized</t>
  </si>
  <si>
    <t>Modified restricted stock units outstanding</t>
  </si>
  <si>
    <t>Weighted-average grant date fair value</t>
  </si>
  <si>
    <t>Unvested at the beginning of the period (in dollars per share)</t>
  </si>
  <si>
    <t>Vested (in dollars per share)</t>
  </si>
  <si>
    <t>2012 Plan | RSUs</t>
  </si>
  <si>
    <t>Unrecognized stock-based compensation expense</t>
  </si>
  <si>
    <t>Stock-based compensation Stock Options (Details) - USD ($) $ / shares in Units, $ in Thousands</t>
  </si>
  <si>
    <t>12 Months Ended</t>
  </si>
  <si>
    <t>Outstanding at the beginning of the period (in shares)</t>
  </si>
  <si>
    <t>Exercised (in shares)</t>
  </si>
  <si>
    <t>Forfeited (in shares)</t>
  </si>
  <si>
    <t>Outstanding at the end of the period (in shares)</t>
  </si>
  <si>
    <t>Vested at the end of the period (in shares)</t>
  </si>
  <si>
    <t>Vested and expected to vest at end of period (in shares)</t>
  </si>
  <si>
    <t>Weighted-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Vested at the end of the period (in dollars per share)</t>
  </si>
  <si>
    <t>Vested and expected to vest at end of the period (in dollars per share)</t>
  </si>
  <si>
    <t>Weighted-average remaining contractual term</t>
  </si>
  <si>
    <t>Outstanding at the end of the period</t>
  </si>
  <si>
    <t>8 years 1 month 6 days</t>
  </si>
  <si>
    <t>Exercisable at the end of the period</t>
  </si>
  <si>
    <t>Vested at the end of the period</t>
  </si>
  <si>
    <t>7 years 2 months 12 days</t>
  </si>
  <si>
    <t>Vested and expected to vest at the end of the period</t>
  </si>
  <si>
    <t>8 years</t>
  </si>
  <si>
    <t>Aggregate intrinsic value</t>
  </si>
  <si>
    <t>Outstanding at the beginning of the period (in dollars)</t>
  </si>
  <si>
    <t>Outstanding at the end of the period (in dollars)</t>
  </si>
  <si>
    <t>Vested at the end of the period (in dollars)</t>
  </si>
  <si>
    <t>Vested and expected to vest at end of the period (in dollars)</t>
  </si>
  <si>
    <t>Assumptions used to estimate fair value of each stock-based award on the grant date</t>
  </si>
  <si>
    <t>Risk-free interest rate (as a percent)</t>
  </si>
  <si>
    <t>1.90%</t>
  </si>
  <si>
    <t>1.60%</t>
  </si>
  <si>
    <t>Volatility (as a percent)</t>
  </si>
  <si>
    <t>73.00%</t>
  </si>
  <si>
    <t>72.00%</t>
  </si>
  <si>
    <t>Expected term</t>
  </si>
  <si>
    <t>5 years 9 months 18 days</t>
  </si>
  <si>
    <t>6 years 1 month 6 days</t>
  </si>
  <si>
    <t>Equity Offerings (Details) - USD ($) $ / shares in Units, $ in Thousands</t>
  </si>
  <si>
    <t>1 Months Ended</t>
  </si>
  <si>
    <t>5 Months Ended</t>
  </si>
  <si>
    <t>Jan. 31, 2015</t>
  </si>
  <si>
    <t>Dec. 31, 2013</t>
  </si>
  <si>
    <t>Aug. 31, 2015</t>
  </si>
  <si>
    <t>Number of shares of common stock issued</t>
  </si>
  <si>
    <t>Issuance of common stock</t>
  </si>
  <si>
    <t>Net proceeds from issuance of common stock in public offering</t>
  </si>
  <si>
    <t>Cash proceeds from the issuance of stock</t>
  </si>
  <si>
    <t>Underwriting agreement</t>
  </si>
  <si>
    <t>Share price for underwriting agreement</t>
  </si>
  <si>
    <t>Shares offering through underwriting agreement</t>
  </si>
  <si>
    <t>Reduction in force (Details)</t>
  </si>
  <si>
    <t>6 Months Ended</t>
  </si>
  <si>
    <t>Oct. 31, 2015USD ($)employee</t>
  </si>
  <si>
    <t>Mar. 31, 2016USD ($)</t>
  </si>
  <si>
    <t>Sep. 30, 2016USD ($)</t>
  </si>
  <si>
    <t>Dec. 31, 2015USD ($)</t>
  </si>
  <si>
    <t>Restructuring Costs</t>
  </si>
  <si>
    <t>Reduction of workforce</t>
  </si>
  <si>
    <t>50.00%</t>
  </si>
  <si>
    <t>Number of full time employees | employee</t>
  </si>
  <si>
    <t>Severance paid</t>
  </si>
  <si>
    <t>Severance and related costs</t>
  </si>
  <si>
    <t>Scenario, Forecas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2611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36992418</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06</v>
      </c>
      <c t="s" r="B1" s="2">
        <v>1</v>
      </c>
    </row>
    <row spans="1:2" r="2">
      <c t="s" r="B2" s="2">
        <v>2</v>
      </c>
    </row>
    <row spans="1:2" r="3">
      <c t="s" r="A3" s="3">
        <v>106</v>
      </c>
    </row>
    <row spans="1:2" r="4">
      <c t="s" r="A4" s="4">
        <v>106</v>
      </c>
      <c t="s" r="B4"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08</v>
      </c>
      <c t="s" r="B1" s="2">
        <v>1</v>
      </c>
    </row>
    <row spans="1:2" r="2">
      <c t="s" r="B2" s="2">
        <v>2</v>
      </c>
    </row>
    <row spans="1:2" r="3">
      <c t="s" r="A3" s="3">
        <v>108</v>
      </c>
    </row>
    <row spans="1:2" r="4">
      <c t="s" r="A4" s="4">
        <v>108</v>
      </c>
      <c t="s" r="B4" s="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13</v>
      </c>
      <c t="s" r="B1" s="2">
        <v>1</v>
      </c>
    </row>
    <row spans="1:2" r="2">
      <c t="s" r="B2" s="2">
        <v>2</v>
      </c>
    </row>
    <row spans="1:2" r="3">
      <c t="s" r="A3" s="3">
        <v>113</v>
      </c>
    </row>
    <row spans="1:2" r="4">
      <c t="s" r="A4" s="4">
        <v>113</v>
      </c>
      <c t="s" r="B4" s="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8</v>
      </c>
      <c t="s" r="B1" s="2">
        <v>1</v>
      </c>
    </row>
    <row spans="1:2" r="2">
      <c t="s" r="B2" s="2">
        <v>59</v>
      </c>
    </row>
    <row spans="1:2" r="3">
      <c t="s" r="A3" s="3">
        <v>98</v>
      </c>
    </row>
    <row spans="1:2" r="4">
      <c t="s" r="A4" s="4">
        <v>119</v>
      </c>
      <c t="s" r="B4" s="4">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1</v>
      </c>
      <c t="s" r="B1" s="2">
        <v>1</v>
      </c>
    </row>
    <row spans="1:2" r="2">
      <c t="s" r="B2" s="2">
        <v>2</v>
      </c>
    </row>
    <row spans="1:2" r="3">
      <c t="s" r="A3" s="3">
        <v>101</v>
      </c>
    </row>
    <row spans="1:2" r="4">
      <c t="s" r="A4" s="4">
        <v>122</v>
      </c>
      <c t="s" r="B4" s="4">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4</v>
      </c>
      <c t="s" r="B1" s="2">
        <v>1</v>
      </c>
    </row>
    <row spans="1:2" r="2">
      <c t="s" r="B2" s="2">
        <v>2</v>
      </c>
    </row>
    <row spans="1:2" r="3">
      <c t="s" r="A3" s="3">
        <v>103</v>
      </c>
    </row>
    <row spans="1:2" r="4">
      <c t="s" r="A4" s="4">
        <v>125</v>
      </c>
      <c t="s" r="B4" s="4">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7</v>
      </c>
      <c t="s" r="B1" s="2">
        <v>1</v>
      </c>
    </row>
    <row spans="1:2" r="2">
      <c t="s" r="B2" s="2">
        <v>2</v>
      </c>
    </row>
    <row spans="1:2" r="3">
      <c t="s" r="A3" s="3">
        <v>36</v>
      </c>
    </row>
    <row spans="1:2" r="4">
      <c t="s" r="A4" s="4">
        <v>128</v>
      </c>
      <c t="s" r="B4" s="4">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0</v>
      </c>
      <c t="s" r="B1" s="2">
        <v>1</v>
      </c>
    </row>
    <row spans="1:2" r="2">
      <c t="s" r="B2" s="2">
        <v>2</v>
      </c>
    </row>
    <row spans="1:2" r="3">
      <c t="s" r="A3" s="3">
        <v>106</v>
      </c>
    </row>
    <row spans="1:2" r="4">
      <c t="s" r="A4" s="4">
        <v>131</v>
      </c>
      <c t="s" r="B4" s="4">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147</v>
      </c>
      <c t="n" r="C3" s="7">
        <v>24870</v>
      </c>
    </row>
    <row spans="1:3" r="4">
      <c t="s" r="A4" s="4">
        <v>28</v>
      </c>
      <c t="n" r="B4" s="6">
        <v>84388</v>
      </c>
      <c t="n" r="C4" s="6">
        <v>85388</v>
      </c>
    </row>
    <row spans="1:3" r="5">
      <c t="s" r="A5" s="4">
        <v>29</v>
      </c>
      <c t="n" r="B5" s="6">
        <v>1002</v>
      </c>
      <c t="n" r="C5" s="6">
        <v>585</v>
      </c>
    </row>
    <row spans="1:3" r="6">
      <c t="s" r="A6" s="4">
        <v>30</v>
      </c>
      <c t="n" r="B6" s="6">
        <v>100537</v>
      </c>
      <c t="n" r="C6" s="6">
        <v>110843</v>
      </c>
    </row>
    <row spans="1:3" r="7">
      <c t="s" r="A7" s="4">
        <v>31</v>
      </c>
      <c t="n" r="B7" s="6">
        <v>1865</v>
      </c>
      <c t="n" r="C7" s="6">
        <v>2048</v>
      </c>
    </row>
    <row spans="1:3" r="8">
      <c t="s" r="A8" s="4">
        <v>32</v>
      </c>
      <c t="n" r="B8" s="6">
        <v>162</v>
      </c>
      <c t="n" r="C8" s="6">
        <v>203</v>
      </c>
    </row>
    <row spans="1:3" r="9">
      <c t="s" r="A9" s="4">
        <v>33</v>
      </c>
      <c t="n" r="B9" s="6">
        <v>102564</v>
      </c>
      <c t="n" r="C9" s="6">
        <v>113094</v>
      </c>
    </row>
    <row spans="1:3" r="10">
      <c t="s" r="A10" s="3">
        <v>34</v>
      </c>
    </row>
    <row spans="1:3" r="11">
      <c t="s" r="A11" s="4">
        <v>35</v>
      </c>
      <c t="n" r="B11" s="6">
        <v>2595</v>
      </c>
      <c t="n" r="C11" s="6">
        <v>3942</v>
      </c>
    </row>
    <row spans="1:3" r="12">
      <c t="s" r="A12" s="4">
        <v>36</v>
      </c>
      <c t="n" r="B12" s="6">
        <v>3529</v>
      </c>
      <c t="n" r="C12" s="6">
        <v>6098</v>
      </c>
    </row>
    <row spans="1:3" r="13">
      <c t="s" r="A13" s="4">
        <v>37</v>
      </c>
      <c t="n" r="C13" s="6">
        <v>69</v>
      </c>
    </row>
    <row spans="1:3" r="14">
      <c t="s" r="A14" s="4">
        <v>38</v>
      </c>
      <c t="n" r="B14" s="6">
        <v>6124</v>
      </c>
      <c t="n" r="C14" s="6">
        <v>10109</v>
      </c>
    </row>
    <row spans="1:3" r="15">
      <c t="s" r="A15" s="4">
        <v>39</v>
      </c>
      <c t="n" r="B15" s="6">
        <v>472</v>
      </c>
      <c t="n" r="C15" s="6">
        <v>516</v>
      </c>
    </row>
    <row spans="1:3" r="16">
      <c t="s" r="A16" s="3">
        <v>40</v>
      </c>
    </row>
    <row spans="1:3" r="17">
      <c t="s" r="A17" s="4">
        <v>41</v>
      </c>
      <c t="n" r="B17" s="6">
        <v>0</v>
      </c>
      <c t="n" r="C17" s="6">
        <v>0</v>
      </c>
    </row>
    <row spans="1:3" r="18">
      <c t="s" r="A18" s="4">
        <v>42</v>
      </c>
      <c t="n" r="B18" s="6">
        <v>4</v>
      </c>
      <c t="n" r="C18" s="6">
        <v>4</v>
      </c>
    </row>
    <row spans="1:3" r="19">
      <c t="s" r="A19" s="4">
        <v>43</v>
      </c>
      <c t="n" r="B19" s="6">
        <v>303006</v>
      </c>
      <c t="n" r="C19" s="6">
        <v>301305</v>
      </c>
    </row>
    <row spans="1:3" r="20">
      <c t="s" r="A20" s="4">
        <v>44</v>
      </c>
      <c t="n" r="B20" s="6">
        <v>135</v>
      </c>
      <c t="n" r="C20" s="6">
        <v>43</v>
      </c>
    </row>
    <row spans="1:3" r="21">
      <c t="s" r="A21" s="4">
        <v>45</v>
      </c>
      <c t="n" r="B21" s="6">
        <v>-207177</v>
      </c>
      <c t="n" r="C21" s="6">
        <v>-198883</v>
      </c>
    </row>
    <row spans="1:3" r="22">
      <c t="s" r="A22" s="4">
        <v>46</v>
      </c>
      <c t="n" r="B22" s="6">
        <v>95968</v>
      </c>
      <c t="n" r="C22" s="6">
        <v>102469</v>
      </c>
    </row>
    <row spans="1:3" r="23">
      <c t="s" r="A23" s="4">
        <v>47</v>
      </c>
      <c t="n" r="B23" s="7">
        <v>102564</v>
      </c>
      <c t="n" r="C23" s="7">
        <v>1130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08</v>
      </c>
    </row>
    <row spans="1:2" r="4">
      <c t="s" r="A4" s="4">
        <v>134</v>
      </c>
      <c t="s" r="B4" s="4">
        <v>135</v>
      </c>
    </row>
    <row spans="1:2" r="5">
      <c t="s" r="A5" s="4">
        <v>136</v>
      </c>
      <c t="s" r="B5" s="4">
        <v>137</v>
      </c>
    </row>
    <row spans="1:2" r="6">
      <c t="s" r="A6" s="4">
        <v>138</v>
      </c>
      <c t="s" r="B6" s="4">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6"/>
    <col customWidth="1" max="2" min="2" width="17"/>
    <col customWidth="1" max="3" min="3" width="14"/>
    <col customWidth="1" max="4" min="4" width="14"/>
  </cols>
  <sheetData>
    <row spans="1:4" r="1">
      <c t="s" r="A1" s="1">
        <v>140</v>
      </c>
      <c t="s" r="B1" s="2">
        <v>1</v>
      </c>
    </row>
    <row spans="1:4" r="2">
      <c t="s" r="B2" s="2">
        <v>2</v>
      </c>
      <c t="s" r="C2" s="2">
        <v>59</v>
      </c>
      <c t="s" r="D2" s="2">
        <v>25</v>
      </c>
    </row>
    <row spans="1:4" r="3">
      <c t="s" r="A3" s="3">
        <v>141</v>
      </c>
    </row>
    <row spans="1:4" r="4">
      <c t="s" r="A4" s="4">
        <v>142</v>
      </c>
      <c t="n" r="B4" s="7">
        <v>15147000</v>
      </c>
      <c t="n" r="D4" s="7">
        <v>24870000</v>
      </c>
    </row>
    <row spans="1:4" r="5">
      <c t="s" r="A5" s="4">
        <v>28</v>
      </c>
      <c t="n" r="B5" s="6">
        <v>84388000</v>
      </c>
      <c t="n" r="D5" s="6">
        <v>85388000</v>
      </c>
    </row>
    <row spans="1:4" r="6">
      <c t="s" r="A6" s="3">
        <v>143</v>
      </c>
    </row>
    <row spans="1:4" r="7">
      <c t="s" r="A7" s="4">
        <v>88</v>
      </c>
      <c t="n" r="B7" s="6">
        <v>-5000</v>
      </c>
      <c t="n" r="C7" s="7">
        <v>-223000</v>
      </c>
    </row>
    <row spans="1:4" r="8">
      <c t="s" r="A8" s="4">
        <v>144</v>
      </c>
    </row>
    <row spans="1:4" r="9">
      <c t="s" r="A9" s="3">
        <v>141</v>
      </c>
    </row>
    <row spans="1:4" r="10">
      <c t="s" r="A10" s="4">
        <v>142</v>
      </c>
      <c t="n" r="B10" s="6">
        <v>13176000</v>
      </c>
      <c t="n" r="D10" s="6">
        <v>23036000</v>
      </c>
    </row>
    <row spans="1:4" r="11">
      <c t="s" r="A11" s="4">
        <v>28</v>
      </c>
      <c t="n" r="B11" s="6">
        <v>84388000</v>
      </c>
      <c t="n" r="D11" s="6">
        <v>85388000</v>
      </c>
    </row>
    <row spans="1:4" r="12">
      <c t="s" r="A12" s="4">
        <v>145</v>
      </c>
      <c t="n" r="B12" s="6">
        <v>97564000</v>
      </c>
      <c t="n" r="D12" s="6">
        <v>108424000</v>
      </c>
    </row>
    <row spans="1:4" r="13">
      <c t="s" r="A13" s="3">
        <v>143</v>
      </c>
    </row>
    <row spans="1:4" r="14">
      <c t="s" r="A14" s="4">
        <v>37</v>
      </c>
      <c t="n" r="D14" s="6">
        <v>69000</v>
      </c>
    </row>
    <row spans="1:4" r="15">
      <c t="s" r="A15" s="4">
        <v>146</v>
      </c>
      <c t="n" r="D15" s="6">
        <v>69000</v>
      </c>
    </row>
    <row spans="1:4" r="16">
      <c t="s" r="A16" s="4">
        <v>147</v>
      </c>
    </row>
    <row spans="1:4" r="17">
      <c t="s" r="A17" s="3">
        <v>143</v>
      </c>
    </row>
    <row spans="1:4" r="18">
      <c t="s" r="A18" s="4">
        <v>88</v>
      </c>
      <c t="n" r="B18" s="6">
        <v>-5000</v>
      </c>
      <c t="n" r="C18" s="7">
        <v>-223000</v>
      </c>
    </row>
    <row spans="1:4" r="19">
      <c t="s" r="A19" s="4">
        <v>148</v>
      </c>
    </row>
    <row spans="1:4" r="20">
      <c t="s" r="A20" s="3">
        <v>141</v>
      </c>
    </row>
    <row spans="1:4" r="21">
      <c t="s" r="A21" s="4">
        <v>142</v>
      </c>
      <c t="n" r="B21" s="6">
        <v>13176000</v>
      </c>
      <c t="n" r="D21" s="6">
        <v>11464000</v>
      </c>
    </row>
    <row spans="1:4" r="22">
      <c t="s" r="A22" s="4">
        <v>145</v>
      </c>
      <c t="n" r="B22" s="6">
        <v>13176000</v>
      </c>
      <c t="n" r="D22" s="6">
        <v>11464000</v>
      </c>
    </row>
    <row spans="1:4" r="23">
      <c t="s" r="A23" s="3">
        <v>143</v>
      </c>
    </row>
    <row spans="1:4" r="24">
      <c t="s" r="A24" s="4">
        <v>37</v>
      </c>
      <c t="n" r="D24" s="6">
        <v>69000</v>
      </c>
    </row>
    <row spans="1:4" r="25">
      <c t="s" r="A25" s="4">
        <v>146</v>
      </c>
      <c t="n" r="D25" s="6">
        <v>69000</v>
      </c>
    </row>
    <row spans="1:4" r="26">
      <c t="s" r="A26" s="4">
        <v>149</v>
      </c>
    </row>
    <row spans="1:4" r="27">
      <c t="s" r="A27" s="3">
        <v>141</v>
      </c>
    </row>
    <row spans="1:4" r="28">
      <c t="s" r="A28" s="4">
        <v>142</v>
      </c>
      <c t="n" r="D28" s="6">
        <v>11572000</v>
      </c>
    </row>
    <row spans="1:4" r="29">
      <c t="s" r="A29" s="4">
        <v>28</v>
      </c>
      <c t="n" r="B29" s="6">
        <v>84388000</v>
      </c>
      <c t="n" r="D29" s="6">
        <v>85388000</v>
      </c>
    </row>
    <row spans="1:4" r="30">
      <c t="s" r="A30" s="4">
        <v>145</v>
      </c>
      <c t="n" r="B30" s="7">
        <v>84388000</v>
      </c>
      <c t="n" r="D30" s="7">
        <v>9696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150</v>
      </c>
      <c t="s" r="B1" s="2">
        <v>1</v>
      </c>
    </row>
    <row spans="1:5" r="2">
      <c t="s" r="B2" s="2">
        <v>2</v>
      </c>
      <c t="s" r="C2" s="2">
        <v>59</v>
      </c>
      <c t="s" r="D2" s="2">
        <v>25</v>
      </c>
      <c t="s" r="E2" s="2">
        <v>151</v>
      </c>
    </row>
    <row spans="1:5" r="3">
      <c t="s" r="A3" s="3">
        <v>103</v>
      </c>
    </row>
    <row spans="1:5" r="4">
      <c t="s" r="A4" s="4">
        <v>152</v>
      </c>
      <c t="n" r="B4" s="7">
        <v>0</v>
      </c>
      <c t="n" r="C4" s="7">
        <v>0</v>
      </c>
    </row>
    <row spans="1:5" r="5">
      <c t="s" r="A5" s="4">
        <v>153</v>
      </c>
      <c t="n" r="B5" s="6">
        <v>92000</v>
      </c>
      <c t="n" r="C5" s="6">
        <v>28000</v>
      </c>
    </row>
    <row spans="1:5" r="6">
      <c t="s" r="A6" s="4">
        <v>154</v>
      </c>
      <c t="n" r="B6" s="6">
        <v>0</v>
      </c>
      <c t="n" r="C6" s="6">
        <v>0</v>
      </c>
    </row>
    <row spans="1:5" r="7">
      <c t="s" r="A7" s="4">
        <v>155</v>
      </c>
      <c t="n" r="B7" s="6">
        <v>0</v>
      </c>
    </row>
    <row spans="1:5" r="8">
      <c t="s" r="A8" s="3">
        <v>156</v>
      </c>
    </row>
    <row spans="1:5" r="9">
      <c t="s" r="A9" s="4">
        <v>157</v>
      </c>
      <c t="n" r="B9" s="6">
        <v>15147000</v>
      </c>
      <c t="n" r="C9" s="7">
        <v>30125000</v>
      </c>
      <c t="n" r="D9" s="7">
        <v>24870000</v>
      </c>
      <c t="n" r="E9" s="7">
        <v>33901000</v>
      </c>
    </row>
    <row spans="1:5" r="10">
      <c t="s" r="A10" s="4">
        <v>158</v>
      </c>
      <c t="n" r="B10" s="6">
        <v>84253000</v>
      </c>
      <c t="n" r="D10" s="6">
        <v>85345000</v>
      </c>
    </row>
    <row spans="1:5" r="11">
      <c t="s" r="A11" s="4">
        <v>159</v>
      </c>
      <c t="n" r="B11" s="6">
        <v>99400000</v>
      </c>
      <c t="n" r="D11" s="6">
        <v>110215000</v>
      </c>
    </row>
    <row spans="1:5" r="12">
      <c t="s" r="A12" s="3">
        <v>160</v>
      </c>
    </row>
    <row spans="1:5" r="13">
      <c t="s" r="A13" s="4">
        <v>161</v>
      </c>
      <c t="n" r="B13" s="6">
        <v>135000</v>
      </c>
      <c t="n" r="D13" s="6">
        <v>62000</v>
      </c>
    </row>
    <row spans="1:5" r="14">
      <c t="s" r="A14" s="4">
        <v>162</v>
      </c>
      <c t="n" r="B14" s="6">
        <v>135000</v>
      </c>
      <c t="n" r="D14" s="6">
        <v>62000</v>
      </c>
    </row>
    <row spans="1:5" r="15">
      <c t="s" r="A15" s="3">
        <v>163</v>
      </c>
    </row>
    <row spans="1:5" r="16">
      <c t="s" r="A16" s="4">
        <v>164</v>
      </c>
      <c t="n" r="D16" s="6">
        <v>-19000</v>
      </c>
    </row>
    <row spans="1:5" r="17">
      <c t="s" r="A17" s="3">
        <v>165</v>
      </c>
    </row>
    <row spans="1:5" r="18">
      <c t="s" r="A18" s="4">
        <v>166</v>
      </c>
      <c t="n" r="B18" s="6">
        <v>15147000</v>
      </c>
      <c t="n" r="D18" s="6">
        <v>24870000</v>
      </c>
    </row>
    <row spans="1:5" r="19">
      <c t="s" r="A19" s="4">
        <v>167</v>
      </c>
      <c t="n" r="B19" s="6">
        <v>84388000</v>
      </c>
      <c t="n" r="D19" s="6">
        <v>85388000</v>
      </c>
    </row>
    <row spans="1:5" r="20">
      <c t="s" r="A20" s="4">
        <v>168</v>
      </c>
      <c t="n" r="B20" s="6">
        <v>99535000</v>
      </c>
      <c t="n" r="D20" s="6">
        <v>110258000</v>
      </c>
    </row>
    <row spans="1:5" r="21">
      <c t="s" r="A21" s="4">
        <v>169</v>
      </c>
    </row>
    <row spans="1:5" r="22">
      <c t="s" r="A22" s="3">
        <v>156</v>
      </c>
    </row>
    <row spans="1:5" r="23">
      <c t="s" r="A23" s="4">
        <v>161</v>
      </c>
      <c t="n" r="B23" s="6">
        <v>11944000</v>
      </c>
      <c t="n" r="D23" s="6">
        <v>11932000</v>
      </c>
    </row>
    <row spans="1:5" r="24">
      <c t="s" r="A24" s="3">
        <v>160</v>
      </c>
    </row>
    <row spans="1:5" r="25">
      <c t="s" r="A25" s="4">
        <v>161</v>
      </c>
      <c t="n" r="B25" s="6">
        <v>4000</v>
      </c>
      <c t="n" r="D25" s="6">
        <v>5000</v>
      </c>
    </row>
    <row spans="1:5" r="26">
      <c t="s" r="A26" s="3">
        <v>165</v>
      </c>
    </row>
    <row spans="1:5" r="27">
      <c t="s" r="A27" s="4">
        <v>170</v>
      </c>
      <c t="n" r="B27" s="6">
        <v>11948000</v>
      </c>
      <c t="n" r="D27" s="6">
        <v>11937000</v>
      </c>
    </row>
    <row spans="1:5" r="28">
      <c t="s" r="A28" s="4">
        <v>171</v>
      </c>
    </row>
    <row spans="1:5" r="29">
      <c t="s" r="A29" s="3">
        <v>156</v>
      </c>
    </row>
    <row spans="1:5" r="30">
      <c t="s" r="A30" s="4">
        <v>161</v>
      </c>
      <c t="n" r="B30" s="6">
        <v>1002000</v>
      </c>
      <c t="n" r="D30" s="6">
        <v>1005000</v>
      </c>
    </row>
    <row spans="1:5" r="31">
      <c t="s" r="A31" s="3">
        <v>165</v>
      </c>
    </row>
    <row spans="1:5" r="32">
      <c t="s" r="A32" s="4">
        <v>170</v>
      </c>
      <c t="n" r="B32" s="6">
        <v>1002000</v>
      </c>
      <c t="n" r="D32" s="6">
        <v>1005000</v>
      </c>
    </row>
    <row spans="1:5" r="33">
      <c t="s" r="A33" s="4">
        <v>172</v>
      </c>
    </row>
    <row spans="1:5" r="34">
      <c t="s" r="A34" s="3">
        <v>156</v>
      </c>
    </row>
    <row spans="1:5" r="35">
      <c t="s" r="A35" s="4">
        <v>161</v>
      </c>
      <c t="n" r="B35" s="6">
        <v>71307000</v>
      </c>
      <c t="n" r="D35" s="6">
        <v>72408000</v>
      </c>
    </row>
    <row spans="1:5" r="36">
      <c t="s" r="A36" s="3">
        <v>160</v>
      </c>
    </row>
    <row spans="1:5" r="37">
      <c t="s" r="A37" s="4">
        <v>161</v>
      </c>
      <c t="n" r="B37" s="6">
        <v>131000</v>
      </c>
      <c t="n" r="D37" s="6">
        <v>57000</v>
      </c>
    </row>
    <row spans="1:5" r="38">
      <c t="s" r="A38" s="3">
        <v>163</v>
      </c>
    </row>
    <row spans="1:5" r="39">
      <c t="s" r="A39" s="4">
        <v>161</v>
      </c>
      <c t="n" r="D39" s="6">
        <v>-19000</v>
      </c>
    </row>
    <row spans="1:5" r="40">
      <c t="s" r="A40" s="3">
        <v>165</v>
      </c>
    </row>
    <row spans="1:5" r="41">
      <c t="s" r="A41" s="4">
        <v>170</v>
      </c>
      <c t="n" r="B41" s="6">
        <v>71438000</v>
      </c>
      <c t="n" r="D41" s="6">
        <v>72446000</v>
      </c>
    </row>
    <row spans="1:5" r="42">
      <c t="s" r="A42" s="4">
        <v>173</v>
      </c>
    </row>
    <row spans="1:5" r="43">
      <c t="s" r="A43" s="3">
        <v>156</v>
      </c>
    </row>
    <row spans="1:5" r="44">
      <c t="s" r="A44" s="4">
        <v>157</v>
      </c>
      <c t="n" r="B44" s="6">
        <v>15147000</v>
      </c>
      <c t="n" r="D44" s="6">
        <v>13298000</v>
      </c>
    </row>
    <row spans="1:5" r="45">
      <c t="s" r="A45" s="3">
        <v>165</v>
      </c>
    </row>
    <row spans="1:5" r="46">
      <c t="s" r="A46" s="4">
        <v>166</v>
      </c>
      <c t="n" r="B46" s="7">
        <v>15147000</v>
      </c>
      <c t="n" r="D46" s="6">
        <v>13298000</v>
      </c>
    </row>
    <row spans="1:5" r="47">
      <c t="s" r="A47" s="4">
        <v>169</v>
      </c>
    </row>
    <row spans="1:5" r="48">
      <c t="s" r="A48" s="3">
        <v>156</v>
      </c>
    </row>
    <row spans="1:5" r="49">
      <c t="s" r="A49" s="4">
        <v>157</v>
      </c>
      <c t="n" r="D49" s="6">
        <v>2000000</v>
      </c>
    </row>
    <row spans="1:5" r="50">
      <c t="s" r="A50" s="3">
        <v>165</v>
      </c>
    </row>
    <row spans="1:5" r="51">
      <c t="s" r="A51" s="4">
        <v>166</v>
      </c>
      <c t="n" r="D51" s="6">
        <v>2000000</v>
      </c>
    </row>
    <row spans="1:5" r="52">
      <c t="s" r="A52" s="4">
        <v>174</v>
      </c>
    </row>
    <row spans="1:5" r="53">
      <c t="s" r="A53" s="3">
        <v>156</v>
      </c>
    </row>
    <row spans="1:5" r="54">
      <c t="s" r="A54" s="4">
        <v>157</v>
      </c>
      <c t="n" r="D54" s="6">
        <v>9572000</v>
      </c>
    </row>
    <row spans="1:5" r="55">
      <c t="s" r="A55" s="3">
        <v>165</v>
      </c>
    </row>
    <row spans="1:5" r="56">
      <c t="s" r="A56" s="4">
        <v>166</v>
      </c>
      <c t="n" r="D56" s="7">
        <v>9572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175</v>
      </c>
      <c t="s" r="B1" s="2">
        <v>2</v>
      </c>
      <c t="s" r="C1" s="2">
        <v>25</v>
      </c>
    </row>
    <row spans="1:3" r="2">
      <c t="s" r="A2" s="3">
        <v>36</v>
      </c>
    </row>
    <row spans="1:3" r="3">
      <c t="s" r="A3" s="4">
        <v>176</v>
      </c>
      <c t="n" r="B3" s="7">
        <v>2083</v>
      </c>
      <c t="n" r="C3" s="7">
        <v>3782</v>
      </c>
    </row>
    <row spans="1:3" r="4">
      <c t="s" r="A4" s="4">
        <v>177</v>
      </c>
      <c t="n" r="B4" s="6">
        <v>771</v>
      </c>
      <c t="n" r="C4" s="6">
        <v>1802</v>
      </c>
    </row>
    <row spans="1:3" r="5">
      <c t="s" r="A5" s="4">
        <v>178</v>
      </c>
      <c t="n" r="B5" s="6">
        <v>412</v>
      </c>
      <c t="n" r="C5" s="6">
        <v>260</v>
      </c>
    </row>
    <row spans="1:3" r="6">
      <c t="s" r="A6" s="4">
        <v>179</v>
      </c>
      <c t="n" r="B6" s="6">
        <v>164</v>
      </c>
      <c t="n" r="C6" s="6">
        <v>160</v>
      </c>
    </row>
    <row spans="1:3" r="7">
      <c t="s" r="A7" s="4">
        <v>180</v>
      </c>
      <c t="n" r="B7" s="6">
        <v>99</v>
      </c>
      <c t="n" r="C7" s="6">
        <v>94</v>
      </c>
    </row>
    <row spans="1:3" r="8">
      <c t="s" r="A8" s="4">
        <v>36</v>
      </c>
      <c t="n" r="B8" s="7">
        <v>3529</v>
      </c>
      <c t="n" r="C8" s="7">
        <v>609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1</v>
      </c>
      <c t="s" r="B1" s="2">
        <v>1</v>
      </c>
    </row>
    <row spans="1:3" r="2">
      <c t="s" r="B2" s="2">
        <v>2</v>
      </c>
      <c t="s" r="C2" s="2">
        <v>59</v>
      </c>
    </row>
    <row spans="1:3" r="3">
      <c t="s" r="A3" s="3">
        <v>106</v>
      </c>
    </row>
    <row spans="1:3" r="4">
      <c t="s" r="A4" s="4">
        <v>182</v>
      </c>
      <c t="n" r="B4" s="6">
        <v>5616229</v>
      </c>
      <c t="n" r="C4" s="6">
        <v>5704951</v>
      </c>
    </row>
    <row spans="1:3" r="5">
      <c t="s" r="A5" s="4">
        <v>183</v>
      </c>
    </row>
    <row spans="1:3" r="6">
      <c t="s" r="A6" s="3">
        <v>106</v>
      </c>
    </row>
    <row spans="1:3" r="7">
      <c t="s" r="A7" s="4">
        <v>182</v>
      </c>
      <c t="n" r="B7" s="6">
        <v>5473372</v>
      </c>
      <c t="n" r="C7" s="6">
        <v>5370567</v>
      </c>
    </row>
    <row spans="1:3" r="8">
      <c t="s" r="A8" s="4">
        <v>147</v>
      </c>
    </row>
    <row spans="1:3" r="9">
      <c t="s" r="A9" s="3">
        <v>106</v>
      </c>
    </row>
    <row spans="1:3" r="10">
      <c t="s" r="A10" s="4">
        <v>182</v>
      </c>
      <c t="n" r="C10" s="6">
        <v>191527</v>
      </c>
    </row>
    <row spans="1:3" r="11">
      <c t="s" r="A11" s="4">
        <v>184</v>
      </c>
    </row>
    <row spans="1:3" r="12">
      <c t="s" r="A12" s="3">
        <v>106</v>
      </c>
    </row>
    <row spans="1:3" r="13">
      <c t="s" r="A13" s="4">
        <v>182</v>
      </c>
      <c t="n" r="B13" s="6">
        <v>142857</v>
      </c>
      <c t="n" r="C13" s="6">
        <v>1428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85</v>
      </c>
      <c t="s" r="B1" s="2">
        <v>186</v>
      </c>
      <c t="s" r="C1" s="2">
        <v>187</v>
      </c>
      <c t="s" r="D1" s="2">
        <v>188</v>
      </c>
      <c t="s" r="E1" s="2">
        <v>2</v>
      </c>
      <c t="s" r="F1" s="2">
        <v>59</v>
      </c>
      <c t="s" r="G1" s="2">
        <v>151</v>
      </c>
    </row>
    <row spans="1:7" r="2">
      <c t="s" r="A2" s="4">
        <v>189</v>
      </c>
    </row>
    <row spans="1:7" r="3">
      <c t="s" r="A3" s="3">
        <v>108</v>
      </c>
    </row>
    <row spans="1:7" r="4">
      <c t="s" r="A4" s="4">
        <v>190</v>
      </c>
      <c t="n" r="D4" s="6">
        <v>3428571</v>
      </c>
    </row>
    <row spans="1:7" r="5">
      <c t="s" r="A5" s="4">
        <v>191</v>
      </c>
      <c t="n" r="D5" s="6">
        <v>571242</v>
      </c>
    </row>
    <row spans="1:7" r="6">
      <c t="s" r="A6" s="4">
        <v>192</v>
      </c>
      <c t="n" r="E6" s="6">
        <v>1285714</v>
      </c>
    </row>
    <row spans="1:7" r="7">
      <c t="s" r="A7" s="4">
        <v>193</v>
      </c>
      <c t="s" r="E7" s="4">
        <v>194</v>
      </c>
    </row>
    <row spans="1:7" r="8">
      <c t="s" r="A8" s="4">
        <v>195</v>
      </c>
      <c t="n" r="B8" s="6">
        <v>1285714</v>
      </c>
      <c t="n" r="C8" s="6">
        <v>1081045</v>
      </c>
    </row>
    <row spans="1:7" r="9">
      <c t="s" r="A9" s="4">
        <v>196</v>
      </c>
    </row>
    <row spans="1:7" r="10">
      <c t="s" r="A10" s="3">
        <v>108</v>
      </c>
    </row>
    <row spans="1:7" r="11">
      <c t="s" r="A11" s="4">
        <v>190</v>
      </c>
      <c t="n" r="G11" s="6">
        <v>750000</v>
      </c>
    </row>
    <row spans="1:7" r="12">
      <c t="s" r="A12" s="4">
        <v>197</v>
      </c>
      <c t="n" r="E12" s="6">
        <v>210000</v>
      </c>
      <c t="n" r="F12" s="6">
        <v>210000</v>
      </c>
    </row>
    <row spans="1:7" r="13">
      <c t="s" r="A13" s="4">
        <v>198</v>
      </c>
      <c t="n" r="E13" s="6">
        <v>75000</v>
      </c>
      <c t="n" r="F13" s="6">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9</v>
      </c>
      <c t="s" r="B1" s="2">
        <v>1</v>
      </c>
    </row>
    <row spans="1:3" r="2">
      <c t="s" r="B2" s="2">
        <v>2</v>
      </c>
      <c t="s" r="C2" s="2">
        <v>59</v>
      </c>
    </row>
    <row spans="1:3" r="3">
      <c t="s" r="A3" s="3">
        <v>200</v>
      </c>
    </row>
    <row spans="1:3" r="4">
      <c t="s" r="A4" s="4">
        <v>197</v>
      </c>
      <c t="n" r="B4" s="6">
        <v>0</v>
      </c>
      <c t="n" r="C4" s="6">
        <v>0</v>
      </c>
    </row>
    <row spans="1:3" r="5">
      <c t="s" r="A5" s="4">
        <v>201</v>
      </c>
      <c t="n" r="C5" s="7">
        <v>5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r="A1" s="1">
        <v>202</v>
      </c>
      <c t="s" r="B1" s="2">
        <v>1</v>
      </c>
    </row>
    <row spans="1:4" r="2">
      <c t="s" r="B2" s="2">
        <v>2</v>
      </c>
      <c t="s" r="C2" s="2">
        <v>59</v>
      </c>
      <c t="s" r="D2" s="2">
        <v>203</v>
      </c>
    </row>
    <row spans="1:4" r="3">
      <c t="s" r="A3" s="3">
        <v>200</v>
      </c>
    </row>
    <row spans="1:4" r="4">
      <c t="s" r="A4" s="4">
        <v>204</v>
      </c>
      <c t="n" r="B4" s="7">
        <v>5000</v>
      </c>
      <c t="n" r="C4" s="7">
        <v>223000</v>
      </c>
    </row>
    <row spans="1:4" r="5">
      <c t="s" r="A5" s="4">
        <v>147</v>
      </c>
    </row>
    <row spans="1:4" r="6">
      <c t="s" r="A6" s="3">
        <v>205</v>
      </c>
    </row>
    <row spans="1:4" r="7">
      <c t="s" r="A7" s="4">
        <v>206</v>
      </c>
      <c t="n" r="B7" s="6">
        <v>53751</v>
      </c>
    </row>
    <row spans="1:4" r="8">
      <c t="s" r="A8" s="4">
        <v>207</v>
      </c>
      <c t="n" r="B8" s="6">
        <v>-53751</v>
      </c>
    </row>
    <row spans="1:4" r="9">
      <c t="s" r="A9" s="4">
        <v>197</v>
      </c>
      <c t="n" r="B9" s="6">
        <v>0</v>
      </c>
      <c t="n" r="C9" s="6">
        <v>0</v>
      </c>
    </row>
    <row spans="1:4" r="10">
      <c t="s" r="A10" s="4">
        <v>208</v>
      </c>
      <c t="n" r="D10" s="6">
        <v>697060</v>
      </c>
    </row>
    <row spans="1:4" r="11">
      <c t="s" r="A11" s="4">
        <v>209</v>
      </c>
      <c t="n" r="B11" s="6">
        <v>0</v>
      </c>
    </row>
    <row spans="1:4" r="12">
      <c t="s" r="A12" s="3">
        <v>210</v>
      </c>
    </row>
    <row spans="1:4" r="13">
      <c t="s" r="A13" s="4">
        <v>211</v>
      </c>
      <c t="n" r="B13" s="7">
        <v>11</v>
      </c>
    </row>
    <row spans="1:4" r="14">
      <c t="s" r="A14" s="4">
        <v>212</v>
      </c>
      <c t="n" r="B14" s="7">
        <v>11</v>
      </c>
    </row>
    <row spans="1:4" r="15">
      <c t="s" r="A15" s="3">
        <v>200</v>
      </c>
    </row>
    <row spans="1:4" r="16">
      <c t="s" r="A16" s="4">
        <v>204</v>
      </c>
      <c t="n" r="B16" s="7">
        <v>5000</v>
      </c>
      <c t="n" r="C16" s="7">
        <v>223000</v>
      </c>
    </row>
    <row spans="1:4" r="17">
      <c t="s" r="A17" s="4">
        <v>213</v>
      </c>
    </row>
    <row spans="1:4" r="18">
      <c t="s" r="A18" s="3">
        <v>200</v>
      </c>
    </row>
    <row spans="1:4" r="19">
      <c t="s" r="A19" s="4">
        <v>201</v>
      </c>
      <c t="n" r="B19" s="6">
        <v>65000</v>
      </c>
      <c t="n" r="C19" s="7">
        <v>873000</v>
      </c>
    </row>
    <row spans="1:4" r="20">
      <c t="s" r="A20" s="4">
        <v>214</v>
      </c>
      <c t="n" r="B20" s="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3"/>
  </cols>
  <sheetData>
    <row spans="1:4" r="1">
      <c t="s" r="A1" s="1">
        <v>215</v>
      </c>
      <c t="s" r="B1" s="2">
        <v>1</v>
      </c>
      <c t="s" r="D1" s="2">
        <v>216</v>
      </c>
    </row>
    <row spans="1:4" r="2">
      <c t="s" r="B2" s="2">
        <v>2</v>
      </c>
      <c t="s" r="C2" s="2">
        <v>59</v>
      </c>
      <c t="s" r="D2" s="2">
        <v>25</v>
      </c>
    </row>
    <row spans="1:4" r="3">
      <c t="s" r="A3" s="3">
        <v>205</v>
      </c>
    </row>
    <row spans="1:4" r="4">
      <c t="s" r="A4" s="4">
        <v>217</v>
      </c>
      <c t="n" r="B4" s="6">
        <v>5390130</v>
      </c>
    </row>
    <row spans="1:4" r="5">
      <c t="s" r="A5" s="4">
        <v>197</v>
      </c>
      <c t="n" r="B5" s="6">
        <v>461280</v>
      </c>
    </row>
    <row spans="1:4" r="6">
      <c t="s" r="A6" s="4">
        <v>218</v>
      </c>
      <c t="n" r="B6" s="6">
        <v>-1605</v>
      </c>
    </row>
    <row spans="1:4" r="7">
      <c t="s" r="A7" s="4">
        <v>219</v>
      </c>
      <c t="n" r="B7" s="6">
        <v>-376433</v>
      </c>
    </row>
    <row spans="1:4" r="8">
      <c t="s" r="A8" s="4">
        <v>220</v>
      </c>
      <c t="n" r="B8" s="6">
        <v>5473372</v>
      </c>
      <c t="n" r="D8" s="6">
        <v>5390130</v>
      </c>
    </row>
    <row spans="1:4" r="9">
      <c t="s" r="A9" s="4">
        <v>221</v>
      </c>
      <c t="n" r="B9" s="6">
        <v>2800146</v>
      </c>
    </row>
    <row spans="1:4" r="10">
      <c t="s" r="A10" s="4">
        <v>222</v>
      </c>
      <c t="n" r="B10" s="6">
        <v>5292001</v>
      </c>
    </row>
    <row spans="1:4" r="11">
      <c t="s" r="A11" s="3">
        <v>223</v>
      </c>
    </row>
    <row spans="1:4" r="12">
      <c t="s" r="A12" s="4">
        <v>224</v>
      </c>
      <c t="n" r="B12" s="9">
        <v>8.710000000000001</v>
      </c>
    </row>
    <row spans="1:4" r="13">
      <c t="s" r="A13" s="4">
        <v>225</v>
      </c>
      <c t="n" r="B13" s="10">
        <v>1.85</v>
      </c>
    </row>
    <row spans="1:4" r="14">
      <c t="s" r="A14" s="4">
        <v>226</v>
      </c>
      <c t="n" r="B14" s="10">
        <v>0.28</v>
      </c>
    </row>
    <row spans="1:4" r="15">
      <c t="s" r="A15" s="4">
        <v>227</v>
      </c>
      <c t="n" r="B15" s="10">
        <v>9.34</v>
      </c>
    </row>
    <row spans="1:4" r="16">
      <c t="s" r="A16" s="4">
        <v>228</v>
      </c>
      <c t="n" r="B16" s="10">
        <v>8.09</v>
      </c>
      <c t="n" r="D16" s="9">
        <v>8.710000000000001</v>
      </c>
    </row>
    <row spans="1:4" r="17">
      <c t="s" r="A17" s="4">
        <v>229</v>
      </c>
      <c t="n" r="B17" s="10">
        <v>9.93</v>
      </c>
    </row>
    <row spans="1:4" r="18">
      <c t="s" r="A18" s="4">
        <v>230</v>
      </c>
      <c t="n" r="B18" s="9">
        <v>8.17</v>
      </c>
    </row>
    <row spans="1:4" r="19">
      <c t="s" r="A19" s="3">
        <v>231</v>
      </c>
    </row>
    <row spans="1:4" r="20">
      <c t="s" r="A20" s="4">
        <v>232</v>
      </c>
      <c t="s" r="D20" s="4">
        <v>233</v>
      </c>
    </row>
    <row spans="1:4" r="21">
      <c t="s" r="A21" s="4">
        <v>234</v>
      </c>
      <c t="s" r="B21" s="4">
        <v>233</v>
      </c>
    </row>
    <row spans="1:4" r="22">
      <c t="s" r="A22" s="4">
        <v>235</v>
      </c>
      <c t="s" r="B22" s="4">
        <v>236</v>
      </c>
    </row>
    <row spans="1:4" r="23">
      <c t="s" r="A23" s="4">
        <v>237</v>
      </c>
      <c t="s" r="B23" s="4">
        <v>238</v>
      </c>
    </row>
    <row spans="1:4" r="24">
      <c t="s" r="A24" s="3">
        <v>239</v>
      </c>
    </row>
    <row spans="1:4" r="25">
      <c t="s" r="A25" s="4">
        <v>240</v>
      </c>
      <c t="n" r="B25" s="7">
        <v>175</v>
      </c>
    </row>
    <row spans="1:4" r="26">
      <c t="s" r="A26" s="4">
        <v>241</v>
      </c>
      <c t="n" r="B26" s="6">
        <v>144</v>
      </c>
      <c t="n" r="D26" s="7">
        <v>175</v>
      </c>
    </row>
    <row spans="1:4" r="27">
      <c t="s" r="A27" s="4">
        <v>242</v>
      </c>
      <c t="n" r="B27" s="6">
        <v>141</v>
      </c>
    </row>
    <row spans="1:4" r="28">
      <c t="s" r="A28" s="4">
        <v>243</v>
      </c>
      <c t="n" r="B28" s="7">
        <v>143</v>
      </c>
    </row>
    <row spans="1:4" r="29">
      <c t="s" r="A29" s="3">
        <v>244</v>
      </c>
    </row>
    <row spans="1:4" r="30">
      <c t="s" r="A30" s="4">
        <v>245</v>
      </c>
      <c t="s" r="B30" s="4">
        <v>246</v>
      </c>
      <c t="s" r="C30" s="4">
        <v>247</v>
      </c>
    </row>
    <row spans="1:4" r="31">
      <c t="s" r="A31" s="4">
        <v>248</v>
      </c>
      <c t="s" r="B31" s="4">
        <v>249</v>
      </c>
      <c t="s" r="C31" s="4">
        <v>250</v>
      </c>
    </row>
    <row spans="1:4" r="32">
      <c t="s" r="A32" s="4">
        <v>251</v>
      </c>
      <c t="s" r="B32" s="4">
        <v>252</v>
      </c>
      <c t="s" r="C32" s="4">
        <v>2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5"/>
    <col customWidth="1" max="7" min="7" width="16"/>
    <col customWidth="1" max="8" min="8" width="14"/>
  </cols>
  <sheetData>
    <row spans="1:8" r="1">
      <c t="s" r="A1" s="1">
        <v>254</v>
      </c>
      <c t="s" r="B1" s="2">
        <v>255</v>
      </c>
      <c t="s" r="D1" s="2">
        <v>1</v>
      </c>
      <c t="s" r="F1" s="2">
        <v>256</v>
      </c>
      <c t="s" r="G1" s="2">
        <v>216</v>
      </c>
    </row>
    <row spans="1:8" r="2">
      <c t="s" r="B2" s="2">
        <v>257</v>
      </c>
      <c t="s" r="C2" s="2">
        <v>258</v>
      </c>
      <c t="s" r="D2" s="2">
        <v>2</v>
      </c>
      <c t="s" r="E2" s="2">
        <v>59</v>
      </c>
      <c t="s" r="F2" s="2">
        <v>259</v>
      </c>
      <c t="s" r="G2" s="2">
        <v>25</v>
      </c>
      <c t="s" r="H2" s="2">
        <v>151</v>
      </c>
    </row>
    <row spans="1:8" r="3">
      <c t="s" r="A3" s="4">
        <v>260</v>
      </c>
      <c t="n" r="E3" s="6">
        <v>470309</v>
      </c>
      <c t="n" r="G3" s="6">
        <v>2536155</v>
      </c>
    </row>
    <row spans="1:8" r="4">
      <c t="s" r="A4" s="4">
        <v>261</v>
      </c>
      <c t="n" r="C4" s="7">
        <v>35000</v>
      </c>
      <c t="n" r="D4" s="7">
        <v>0</v>
      </c>
      <c t="n" r="E4" s="7">
        <v>55566</v>
      </c>
    </row>
    <row spans="1:8" r="5">
      <c t="s" r="A5" s="4">
        <v>262</v>
      </c>
      <c t="n" r="E5" s="6">
        <v>4400</v>
      </c>
      <c t="n" r="G5" s="7">
        <v>22500</v>
      </c>
    </row>
    <row spans="1:8" r="6">
      <c t="s" r="A6" s="4">
        <v>263</v>
      </c>
      <c t="n" r="D6" s="7">
        <v>0</v>
      </c>
      <c t="n" r="E6" s="7">
        <v>4600</v>
      </c>
      <c t="n" r="F6" s="7">
        <v>8300</v>
      </c>
      <c t="n" r="H6" s="7">
        <v>9600</v>
      </c>
    </row>
    <row spans="1:8" r="7">
      <c t="s" r="A7" s="4">
        <v>264</v>
      </c>
    </row>
    <row spans="1:8" r="8">
      <c t="s" r="A8" s="4">
        <v>260</v>
      </c>
      <c t="n" r="B8" s="6">
        <v>8337500</v>
      </c>
    </row>
    <row spans="1:8" r="9">
      <c t="s" r="A9" s="4">
        <v>265</v>
      </c>
      <c t="n" r="B9" s="9">
        <v>6.5</v>
      </c>
    </row>
    <row spans="1:8" r="10">
      <c t="s" r="A10" s="4">
        <v>266</v>
      </c>
      <c t="n" r="B10" s="6">
        <v>1087500</v>
      </c>
    </row>
    <row spans="1:8" r="11">
      <c t="s" r="A11" s="4">
        <v>262</v>
      </c>
      <c t="n" r="B11" s="7">
        <v>50900</v>
      </c>
    </row>
  </sheetData>
  <mergeCells count="4">
    <mergeCell ref="A1:A2"/>
    <mergeCell ref="B1:C1"/>
    <mergeCell ref="D1:E1"/>
    <mergeCell ref="G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8</v>
      </c>
      <c t="s" r="B1" s="2">
        <v>2</v>
      </c>
      <c t="s" r="C1" s="2">
        <v>25</v>
      </c>
    </row>
    <row spans="1:3" r="2">
      <c t="s" r="A2" s="3">
        <v>49</v>
      </c>
    </row>
    <row spans="1:3" r="3">
      <c t="s" r="A3" s="4">
        <v>50</v>
      </c>
      <c t="n" r="B3" s="8">
        <v>0.0001</v>
      </c>
      <c t="n" r="C3" s="8">
        <v>0.0001</v>
      </c>
    </row>
    <row spans="1:3" r="4">
      <c t="s" r="A4" s="4">
        <v>51</v>
      </c>
      <c t="n" r="B4" s="6">
        <v>5000</v>
      </c>
      <c t="n" r="C4" s="6">
        <v>5000</v>
      </c>
    </row>
    <row spans="1:3" r="5">
      <c t="s" r="A5" s="4">
        <v>52</v>
      </c>
      <c t="n" r="B5" s="6">
        <v>0</v>
      </c>
      <c t="n" r="C5" s="6">
        <v>0</v>
      </c>
    </row>
    <row spans="1:3" r="6">
      <c t="s" r="A6" s="4">
        <v>53</v>
      </c>
      <c t="n" r="B6" s="6">
        <v>0</v>
      </c>
      <c t="n" r="C6" s="6">
        <v>0</v>
      </c>
    </row>
    <row spans="1:3" r="7">
      <c t="s" r="A7" s="4">
        <v>54</v>
      </c>
      <c t="n" r="B7" s="8">
        <v>0.0001</v>
      </c>
      <c t="n" r="C7" s="8">
        <v>0.0001</v>
      </c>
    </row>
    <row spans="1:3" r="8">
      <c t="s" r="A8" s="4">
        <v>55</v>
      </c>
      <c t="n" r="B8" s="6">
        <v>100000</v>
      </c>
      <c t="n" r="C8" s="6">
        <v>100000</v>
      </c>
    </row>
    <row spans="1:3" r="9">
      <c t="s" r="A9" s="4">
        <v>56</v>
      </c>
      <c t="n" r="B9" s="6">
        <v>36992</v>
      </c>
      <c t="n" r="C9" s="6">
        <v>36941</v>
      </c>
    </row>
    <row spans="1:3" r="10">
      <c t="s" r="A10" s="4">
        <v>57</v>
      </c>
      <c t="n" r="B10" s="6">
        <v>36992</v>
      </c>
      <c t="n" r="C10" s="6">
        <v>369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1"/>
    <col customWidth="1" max="2" min="2" width="29"/>
    <col customWidth="1" max="3" min="3" width="21"/>
    <col customWidth="1" max="4" min="4" width="21"/>
    <col customWidth="1" max="5" min="5" width="21"/>
  </cols>
  <sheetData>
    <row spans="1:5" r="1">
      <c t="s" r="A1" s="1">
        <v>267</v>
      </c>
      <c t="s" r="B1" s="2">
        <v>255</v>
      </c>
      <c t="s" r="C1" s="2">
        <v>1</v>
      </c>
      <c t="s" r="D1" s="2">
        <v>268</v>
      </c>
      <c t="s" r="E1" s="2">
        <v>216</v>
      </c>
    </row>
    <row spans="1:5" r="2">
      <c t="s" r="B2" s="2">
        <v>269</v>
      </c>
      <c t="s" r="C2" s="2">
        <v>270</v>
      </c>
      <c t="s" r="D2" s="2">
        <v>271</v>
      </c>
      <c t="s" r="E2" s="2">
        <v>272</v>
      </c>
    </row>
    <row spans="1:5" r="3">
      <c t="s" r="A3" s="3">
        <v>273</v>
      </c>
    </row>
    <row spans="1:5" r="4">
      <c t="s" r="A4" s="4">
        <v>274</v>
      </c>
      <c t="s" r="B4" s="4">
        <v>275</v>
      </c>
    </row>
    <row spans="1:5" r="5">
      <c t="s" r="A5" s="4">
        <v>276</v>
      </c>
      <c t="n" r="B5" s="6">
        <v>20</v>
      </c>
    </row>
    <row spans="1:5" r="6">
      <c t="s" r="A6" s="4">
        <v>277</v>
      </c>
      <c t="n" r="C6" s="7">
        <v>521000</v>
      </c>
      <c t="n" r="E6" s="7">
        <v>349000</v>
      </c>
    </row>
    <row spans="1:5" r="7">
      <c t="s" r="A7" s="4">
        <v>278</v>
      </c>
      <c t="n" r="B7" s="7">
        <v>1100000</v>
      </c>
    </row>
    <row spans="1:5" r="8">
      <c t="s" r="A8" s="4">
        <v>279</v>
      </c>
    </row>
    <row spans="1:5" r="9">
      <c t="s" r="A9" s="3">
        <v>273</v>
      </c>
    </row>
    <row spans="1:5" r="10">
      <c t="s" r="A10" s="4">
        <v>277</v>
      </c>
      <c t="n" r="D10" s="7">
        <v>19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v>
      </c>
      <c t="s" r="B1" s="2">
        <v>1</v>
      </c>
    </row>
    <row spans="1:3" r="2">
      <c t="s" r="B2" s="2">
        <v>2</v>
      </c>
      <c t="s" r="C2" s="2">
        <v>59</v>
      </c>
    </row>
    <row spans="1:3" r="3">
      <c t="s" r="A3" s="3">
        <v>60</v>
      </c>
    </row>
    <row spans="1:3" r="4">
      <c t="s" r="A4" s="4">
        <v>61</v>
      </c>
      <c t="n" r="B4" s="7">
        <v>4179</v>
      </c>
      <c t="n" r="C4" s="7">
        <v>10528</v>
      </c>
    </row>
    <row spans="1:3" r="5">
      <c t="s" r="A5" s="4">
        <v>62</v>
      </c>
      <c t="n" r="B5" s="6">
        <v>4255</v>
      </c>
      <c t="n" r="C5" s="6">
        <v>4714</v>
      </c>
    </row>
    <row spans="1:3" r="6">
      <c t="s" r="A6" s="4">
        <v>63</v>
      </c>
      <c t="n" r="B6" s="6">
        <v>8434</v>
      </c>
      <c t="n" r="C6" s="6">
        <v>15242</v>
      </c>
    </row>
    <row spans="1:3" r="7">
      <c t="s" r="A7" s="4">
        <v>64</v>
      </c>
      <c t="n" r="B7" s="6">
        <v>-8434</v>
      </c>
      <c t="n" r="C7" s="6">
        <v>-15242</v>
      </c>
    </row>
    <row spans="1:3" r="8">
      <c t="s" r="A8" s="4">
        <v>65</v>
      </c>
      <c t="n" r="B8" s="6">
        <v>140</v>
      </c>
      <c t="n" r="C8" s="6">
        <v>62</v>
      </c>
    </row>
    <row spans="1:3" r="9">
      <c t="s" r="A9" s="4">
        <v>66</v>
      </c>
      <c t="n" r="B9" s="7">
        <v>-8294</v>
      </c>
      <c t="n" r="C9" s="7">
        <v>-15180</v>
      </c>
    </row>
    <row spans="1:3" r="10">
      <c t="s" r="A10" s="4">
        <v>67</v>
      </c>
      <c t="n" r="B10" s="9">
        <v>-0.22</v>
      </c>
      <c t="n" r="C10" s="9">
        <v>-0.46</v>
      </c>
    </row>
    <row spans="1:3" r="11">
      <c t="s" r="A11" s="4">
        <v>68</v>
      </c>
      <c t="n" r="B11" s="6">
        <v>36975</v>
      </c>
      <c t="n" r="C11" s="6">
        <v>33323</v>
      </c>
    </row>
    <row spans="1:3" r="12">
      <c t="s" r="A12" s="4">
        <v>66</v>
      </c>
      <c t="n" r="B12" s="7">
        <v>-8294</v>
      </c>
      <c t="n" r="C12" s="7">
        <v>-15180</v>
      </c>
    </row>
    <row spans="1:3" r="13">
      <c t="s" r="A13" s="4">
        <v>69</v>
      </c>
      <c t="n" r="B13" s="6">
        <v>92</v>
      </c>
      <c t="n" r="C13" s="6">
        <v>28</v>
      </c>
    </row>
    <row spans="1:3" r="14">
      <c t="s" r="A14" s="4">
        <v>70</v>
      </c>
      <c t="n" r="B14" s="7">
        <v>-8202</v>
      </c>
      <c t="n" r="C14" s="7">
        <v>-151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v>
      </c>
      <c t="s" r="B1" s="2">
        <v>1</v>
      </c>
    </row>
    <row spans="1:3" r="2">
      <c t="s" r="B2" s="2">
        <v>2</v>
      </c>
      <c t="s" r="C2" s="2">
        <v>59</v>
      </c>
    </row>
    <row spans="1:3" r="3">
      <c t="s" r="A3" s="3">
        <v>72</v>
      </c>
    </row>
    <row spans="1:3" r="4">
      <c t="s" r="A4" s="4">
        <v>66</v>
      </c>
      <c t="n" r="B4" s="7">
        <v>-8294</v>
      </c>
      <c t="n" r="C4" s="7">
        <v>-15180</v>
      </c>
    </row>
    <row spans="1:3" r="5">
      <c t="s" r="A5" s="3">
        <v>73</v>
      </c>
    </row>
    <row spans="1:3" r="6">
      <c t="s" r="A6" s="4">
        <v>74</v>
      </c>
      <c t="n" r="B6" s="6">
        <v>183</v>
      </c>
      <c t="n" r="C6" s="6">
        <v>188</v>
      </c>
    </row>
    <row spans="1:3" r="7">
      <c t="s" r="A7" s="4">
        <v>75</v>
      </c>
      <c t="n" r="B7" s="6">
        <v>1706</v>
      </c>
      <c t="n" r="C7" s="6">
        <v>3134</v>
      </c>
    </row>
    <row spans="1:3" r="8">
      <c t="s" r="A8" s="4">
        <v>76</v>
      </c>
      <c t="n" r="B8" s="6">
        <v>-12</v>
      </c>
      <c t="n" r="C8" s="6">
        <v>58</v>
      </c>
    </row>
    <row spans="1:3" r="9">
      <c t="s" r="A9" s="3">
        <v>77</v>
      </c>
    </row>
    <row spans="1:3" r="10">
      <c t="s" r="A10" s="4">
        <v>29</v>
      </c>
      <c t="n" r="B10" s="6">
        <v>-376</v>
      </c>
      <c t="n" r="C10" s="6">
        <v>-250</v>
      </c>
    </row>
    <row spans="1:3" r="11">
      <c t="s" r="A11" s="4">
        <v>35</v>
      </c>
      <c t="n" r="B11" s="6">
        <v>-1347</v>
      </c>
      <c t="n" r="C11" s="6">
        <v>891</v>
      </c>
    </row>
    <row spans="1:3" r="12">
      <c t="s" r="A12" s="4">
        <v>78</v>
      </c>
      <c t="n" r="B12" s="6">
        <v>-2613</v>
      </c>
      <c t="n" r="C12" s="6">
        <v>-355</v>
      </c>
    </row>
    <row spans="1:3" r="13">
      <c t="s" r="A13" s="4">
        <v>37</v>
      </c>
      <c t="n" r="B13" s="6">
        <v>-69</v>
      </c>
      <c t="n" r="C13" s="6">
        <v>-213</v>
      </c>
    </row>
    <row spans="1:3" r="14">
      <c t="s" r="A14" s="4">
        <v>79</v>
      </c>
      <c t="n" r="B14" s="6">
        <v>-10822</v>
      </c>
      <c t="n" r="C14" s="6">
        <v>-11727</v>
      </c>
    </row>
    <row spans="1:3" r="15">
      <c t="s" r="A15" s="3">
        <v>80</v>
      </c>
    </row>
    <row spans="1:3" r="16">
      <c t="s" r="A16" s="4">
        <v>81</v>
      </c>
      <c t="n" r="C16" s="6">
        <v>-196</v>
      </c>
    </row>
    <row spans="1:3" r="17">
      <c t="s" r="A17" s="4">
        <v>82</v>
      </c>
      <c t="n" r="B17" s="6">
        <v>-36346</v>
      </c>
      <c t="n" r="C17" s="6">
        <v>-78326</v>
      </c>
    </row>
    <row spans="1:3" r="18">
      <c t="s" r="A18" s="4">
        <v>83</v>
      </c>
      <c t="n" r="B18" s="6">
        <v>37450</v>
      </c>
      <c t="n" r="C18" s="6">
        <v>31123</v>
      </c>
    </row>
    <row spans="1:3" r="19">
      <c t="s" r="A19" s="4">
        <v>84</v>
      </c>
      <c t="n" r="B19" s="6">
        <v>1104</v>
      </c>
      <c t="n" r="C19" s="6">
        <v>-47399</v>
      </c>
    </row>
    <row spans="1:3" r="20">
      <c t="s" r="A20" s="3">
        <v>85</v>
      </c>
    </row>
    <row spans="1:3" r="21">
      <c t="s" r="A21" s="4">
        <v>86</v>
      </c>
      <c t="n" r="C21" s="6">
        <v>7</v>
      </c>
    </row>
    <row spans="1:3" r="22">
      <c t="s" r="A22" s="4">
        <v>87</v>
      </c>
      <c t="n" r="B22" s="6">
        <v>0</v>
      </c>
      <c t="n" r="C22" s="6">
        <v>55566</v>
      </c>
    </row>
    <row spans="1:3" r="23">
      <c t="s" r="A23" s="4">
        <v>88</v>
      </c>
      <c t="n" r="B23" s="6">
        <v>-5</v>
      </c>
      <c t="n" r="C23" s="6">
        <v>-223</v>
      </c>
    </row>
    <row spans="1:3" r="24">
      <c t="s" r="A24" s="4">
        <v>89</v>
      </c>
      <c t="n" r="B24" s="6">
        <v>-5</v>
      </c>
      <c t="n" r="C24" s="6">
        <v>55350</v>
      </c>
    </row>
    <row spans="1:3" r="25">
      <c t="s" r="A25" s="4">
        <v>90</v>
      </c>
      <c t="n" r="B25" s="6">
        <v>-9723</v>
      </c>
      <c t="n" r="C25" s="6">
        <v>-3776</v>
      </c>
    </row>
    <row spans="1:3" r="26">
      <c t="s" r="A26" s="4">
        <v>91</v>
      </c>
      <c t="n" r="B26" s="6">
        <v>24870</v>
      </c>
      <c t="n" r="C26" s="6">
        <v>33901</v>
      </c>
    </row>
    <row spans="1:3" r="27">
      <c t="s" r="A27" s="4">
        <v>92</v>
      </c>
      <c t="n" r="B27" s="7">
        <v>15147</v>
      </c>
      <c t="n" r="C27" s="6">
        <v>30125</v>
      </c>
    </row>
    <row spans="1:3" r="28">
      <c t="s" r="A28" s="3">
        <v>93</v>
      </c>
    </row>
    <row spans="1:3" r="29">
      <c t="s" r="A29" s="4">
        <v>94</v>
      </c>
      <c t="n" r="C29" s="6">
        <v>1972</v>
      </c>
    </row>
    <row spans="1:3" r="30">
      <c t="s" r="A30" s="4">
        <v>95</v>
      </c>
      <c t="n" r="C30" s="6">
        <v>55</v>
      </c>
    </row>
    <row spans="1:3" r="31">
      <c t="s" r="A31" s="4">
        <v>96</v>
      </c>
      <c t="n" r="C31" s="7">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7</v>
      </c>
      <c t="s" r="B1" s="2">
        <v>1</v>
      </c>
    </row>
    <row spans="1:2" r="2">
      <c t="s" r="B2" s="2">
        <v>2</v>
      </c>
    </row>
    <row spans="1:2" r="3">
      <c t="s" r="A3" s="3">
        <v>98</v>
      </c>
    </row>
    <row spans="1:2" r="4">
      <c t="s" r="A4" s="4">
        <v>99</v>
      </c>
      <c t="s" r="B4"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01</v>
      </c>
      <c t="s" r="B1" s="2">
        <v>1</v>
      </c>
    </row>
    <row spans="1:2" r="2">
      <c t="s" r="B2" s="2">
        <v>2</v>
      </c>
    </row>
    <row spans="1:2" r="3">
      <c t="s" r="A3" s="3">
        <v>101</v>
      </c>
    </row>
    <row spans="1:2" r="4">
      <c t="s" r="A4" s="4">
        <v>101</v>
      </c>
      <c t="s" r="B4" s="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03</v>
      </c>
      <c t="s" r="B1" s="2">
        <v>1</v>
      </c>
    </row>
    <row spans="1:2" r="2">
      <c t="s" r="B2" s="2">
        <v>2</v>
      </c>
    </row>
    <row spans="1:2" r="3">
      <c t="s" r="A3" s="3">
        <v>103</v>
      </c>
    </row>
    <row spans="1:2" r="4">
      <c t="s" r="A4" s="4">
        <v>103</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36</v>
      </c>
      <c t="s" r="B1" s="2">
        <v>1</v>
      </c>
    </row>
    <row spans="1:2" r="2">
      <c t="s" r="B2" s="2">
        <v>2</v>
      </c>
    </row>
    <row spans="1:2" r="3">
      <c t="s" r="A3" s="3">
        <v>36</v>
      </c>
    </row>
    <row spans="1:2" r="4">
      <c t="s" r="A4" s="4">
        <v>36</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Fair value of financial instrum</vt:lpstr>
      <vt:lpstr>Investments</vt:lpstr>
      <vt:lpstr>Accrued expenses</vt:lpstr>
      <vt:lpstr>Net loss per share</vt:lpstr>
      <vt:lpstr>Stock-based compensation</vt:lpstr>
      <vt:lpstr>Equity Offerings</vt:lpstr>
      <vt:lpstr>Reduction in force</vt:lpstr>
      <vt:lpstr>Subsequent Events</vt:lpstr>
      <vt:lpstr>Summary of significant accoun15</vt:lpstr>
      <vt:lpstr>Fair value of financial instr16</vt:lpstr>
      <vt:lpstr>Investments (Tables)</vt:lpstr>
      <vt:lpstr>Accrued expenses (Tables)</vt:lpstr>
      <vt:lpstr>Net loss per share (Tables)</vt:lpstr>
      <vt:lpstr>Stock-based compensation (Table</vt:lpstr>
      <vt:lpstr>Fair value of financial instr21</vt:lpstr>
      <vt:lpstr>Investments (Details)</vt:lpstr>
      <vt:lpstr>Accrued expenses (Details)</vt:lpstr>
      <vt:lpstr>Net loss per share (Details)</vt:lpstr>
      <vt:lpstr>Stock-based compensation (Detai</vt:lpstr>
      <vt:lpstr>Stock-based compensation Restri</vt:lpstr>
      <vt:lpstr>Stock-based compensation Rest27</vt:lpstr>
      <vt:lpstr>Stock-based compensation Stock </vt:lpstr>
      <vt:lpstr>Equity Offerings (Details)</vt:lpstr>
      <vt:lpstr>Reduction in forc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2:38Z</dcterms:created>
  <dcterms:modified xmlns:dcterms="http://purl.org/dc/terms/" xmlns:xsi="http://www.w3.org/2001/XMLSchema-instance" xsi:type="dcterms:W3CDTF">2016-05-09T16:32:38Z</dcterms:modified>
  <dc:title xmlns:dc="http://purl.org/dc/elements/1.1/">Untitled</dc:title>
  <dc:description xmlns:dc="http://purl.org/dc/elements/1.1/"/>
  <dc:subject xmlns:dc="http://purl.org/dc/elements/1.1/"/>
  <cp:keywords/>
  <cp:category/>
</cp:coreProperties>
</file>